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Financia" sheetId="8" r:id="rId8"/>
    <s:sheet name="New Accounting Pronouncements" sheetId="9" r:id="rId9"/>
    <s:sheet name="Net Earnings Per Share" sheetId="10" r:id="rId10"/>
    <s:sheet name="Income Taxes" sheetId="11" r:id="rId11"/>
    <s:sheet name="Inventories" sheetId="12" r:id="rId12"/>
    <s:sheet name="Credit Arrangements" sheetId="13" r:id="rId13"/>
    <s:sheet name="Financial Derivatives" sheetId="14" r:id="rId14"/>
    <s:sheet name="Fair Value Measurements" sheetId="15" r:id="rId15"/>
    <s:sheet name="Commitments And Contingencies" sheetId="16" r:id="rId16"/>
    <s:sheet name="Warranties" sheetId="17" r:id="rId17"/>
    <s:sheet name="Share-Based Compensation" sheetId="18" r:id="rId18"/>
    <s:sheet name="Other Current Liabilities" sheetId="19" r:id="rId19"/>
    <s:sheet name="Share Repurchases" sheetId="20" r:id="rId20"/>
    <s:sheet name="Industry Segment Information" sheetId="21" r:id="rId21"/>
    <s:sheet name="New Accounting Pronouncements (" sheetId="22" r:id="rId22"/>
    <s:sheet name="Net Earnings Per Share (Tables)" sheetId="23" r:id="rId23"/>
    <s:sheet name="Inventories (Tables)" sheetId="24" r:id="rId24"/>
    <s:sheet name="Credit Arrangements (Tables)" sheetId="25" r:id="rId25"/>
    <s:sheet name="Financial Derivatives (Tables)" sheetId="26" r:id="rId26"/>
    <s:sheet name="Fair Value Measurements (Tables" sheetId="27" r:id="rId27"/>
    <s:sheet name="Commitments And Contingencies (" sheetId="28" r:id="rId28"/>
    <s:sheet name="Warranties (Tables)" sheetId="29" r:id="rId29"/>
    <s:sheet name="Other Current Liabilities (Tabl" sheetId="30" r:id="rId30"/>
    <s:sheet name="Industry Segment Information (T" sheetId="31" r:id="rId31"/>
    <s:sheet name="Net Earnings Per Share (Schedul" sheetId="32" r:id="rId32"/>
    <s:sheet name="Net Earnings Per Share (Sched33" sheetId="33" r:id="rId33"/>
    <s:sheet name="Income Taxes (Details)" sheetId="34" r:id="rId34"/>
    <s:sheet name="Inventories (Schedule Of Invent" sheetId="35" r:id="rId35"/>
    <s:sheet name="Credit Arrangements (Narrative)" sheetId="36" r:id="rId36"/>
    <s:sheet name="Credit Arrangements (Schedule O" sheetId="37" r:id="rId37"/>
    <s:sheet name="Credit Arrangements (Schedule38" sheetId="38" r:id="rId38"/>
    <s:sheet name="Financial Derivatives (Narrativ" sheetId="39" r:id="rId39"/>
    <s:sheet name="Financial Derivatives (Schedule" sheetId="40" r:id="rId40"/>
    <s:sheet name="Financial Derivatives (Schedu41" sheetId="41" r:id="rId41"/>
    <s:sheet name="Fair Value Measurements (Narrat" sheetId="42" r:id="rId42"/>
    <s:sheet name="Fair Value Measurements (Schedu" sheetId="43" r:id="rId43"/>
    <s:sheet name="Commitments And Contingencies44" sheetId="44" r:id="rId44"/>
    <s:sheet name="Commitments And Contingencies45" sheetId="45" r:id="rId45"/>
    <s:sheet name="Warranties (Schedule Of Product" sheetId="46" r:id="rId46"/>
    <s:sheet name="Share-Based Compensation (Narra" sheetId="47" r:id="rId47"/>
    <s:sheet name="Other Current Liabilities (Othe" sheetId="48" r:id="rId48"/>
    <s:sheet name="Share Repurchases (Details)" sheetId="49" r:id="rId49"/>
    <s:sheet name="Industry Segment Information (S" sheetId="50" r:id="rId50"/>
    <s:sheet name="Industry Segment Information (R" sheetId="51" r:id="rId51"/>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Feb. 29, 2016</t>
  </si>
  <si>
    <t>Mar. 25, 2016</t>
  </si>
  <si>
    <t>Document And Entity Information [Abstract]</t>
  </si>
  <si>
    <t>Document Type</t>
  </si>
  <si>
    <t>10-Q</t>
  </si>
  <si>
    <t>Amendment Flag</t>
  </si>
  <si>
    <t>false</t>
  </si>
  <si>
    <t>Document Period End Date</t>
  </si>
  <si>
    <t>Feb. 29,
		2016</t>
  </si>
  <si>
    <t>Document Fiscal Year Focus</t>
  </si>
  <si>
    <t>Document Fiscal Period Focus</t>
  </si>
  <si>
    <t>Q2</t>
  </si>
  <si>
    <t>Trading Symbol</t>
  </si>
  <si>
    <t>lnn</t>
  </si>
  <si>
    <t>Entity Registrant Name</t>
  </si>
  <si>
    <t>LINDSAY CORP</t>
  </si>
  <si>
    <t>Entity Central Index Key</t>
  </si>
  <si>
    <t>Current Fiscal Year End Date</t>
  </si>
  <si>
    <t>--08-31</t>
  </si>
  <si>
    <t>Entity Filer Category</t>
  </si>
  <si>
    <t>Large Accelerated Filer</t>
  </si>
  <si>
    <t>Entity Common Stock, Shares Outstanding</t>
  </si>
  <si>
    <t>Condensed Consolidated Statements Of Operations - USD ($) shares in Thousands, $ in Thousands</t>
  </si>
  <si>
    <t>3 Months Ended</t>
  </si>
  <si>
    <t>Feb. 28, 2015</t>
  </si>
  <si>
    <t>Condensed Consolidated Statements Of Operations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 (loss)</t>
  </si>
  <si>
    <t>Other income (expense):</t>
  </si>
  <si>
    <t>Interest expense</t>
  </si>
  <si>
    <t>Interest income</t>
  </si>
  <si>
    <t>Other expense, net</t>
  </si>
  <si>
    <t>Earnings (loss) before income taxes</t>
  </si>
  <si>
    <t>Income tax expense (benefit)</t>
  </si>
  <si>
    <t>Net earnings (loss)</t>
  </si>
  <si>
    <t>Earnings (loss) per share:</t>
  </si>
  <si>
    <t>Basic</t>
  </si>
  <si>
    <t>Diluted</t>
  </si>
  <si>
    <t>Shares used in computing earnings per share:</t>
  </si>
  <si>
    <t>Cash dividends declared per share</t>
  </si>
  <si>
    <t>Condensed Consolidated Statements Of Comprehensive Income - USD ($) $ in Thousands</t>
  </si>
  <si>
    <t>Condensed Consolidated Statements Of Comprehensive Income [Abstract]</t>
  </si>
  <si>
    <t>Other comprehensive income (loss):</t>
  </si>
  <si>
    <t>Defined benefit pension plan adjustment, net of tax</t>
  </si>
  <si>
    <t>Unrealized loss on cash flow hedges, net of tax</t>
  </si>
  <si>
    <t>Foreign currency translation adjustment, net of hedging activities and tax</t>
  </si>
  <si>
    <t>Total other comprehensive loss, net of tax expense (benefit) of ($253), $1,181, $391 and $1,737</t>
  </si>
  <si>
    <t>Total comprehensive income (loss)</t>
  </si>
  <si>
    <t>Condensed Consolidated Statements Of Comprehensive Income (Parenthetical) - USD ($) $ in Thousands</t>
  </si>
  <si>
    <t>Total other comprehensive loss, tax expense</t>
  </si>
  <si>
    <t>Condensed Consolidated Balance Sheets - USD ($) $ in Thousands</t>
  </si>
  <si>
    <t>Aug. 31, 2015</t>
  </si>
  <si>
    <t>Current assets:</t>
  </si>
  <si>
    <t>Cash and cash equivalents</t>
  </si>
  <si>
    <t>Receivables, net of allowance of $7,987; $2,517, and $9,706, respectively</t>
  </si>
  <si>
    <t>Inventories, net</t>
  </si>
  <si>
    <t>Deferred income taxes</t>
  </si>
  <si>
    <t>Other current assets</t>
  </si>
  <si>
    <t>Total current assets</t>
  </si>
  <si>
    <t>Property, plant and equipment:</t>
  </si>
  <si>
    <t>Cost</t>
  </si>
  <si>
    <t>Less accumulated depreciation</t>
  </si>
  <si>
    <t>Property, plant and equipment, net</t>
  </si>
  <si>
    <t>Intangibles, net</t>
  </si>
  <si>
    <t>Goodwill</t>
  </si>
  <si>
    <t>Other noncurrent assets, net of allowance of $0; $2,007, and $0, respectively</t>
  </si>
  <si>
    <t>Total assets</t>
  </si>
  <si>
    <t>Current liabilities:</t>
  </si>
  <si>
    <t>Accounts payable</t>
  </si>
  <si>
    <t>Current portion of long-term debt</t>
  </si>
  <si>
    <t>Other current liabilities</t>
  </si>
  <si>
    <t>Total current liabilities</t>
  </si>
  <si>
    <t>Pension benefits liabilities</t>
  </si>
  <si>
    <t>Long-term debt</t>
  </si>
  <si>
    <t>Other noncurrent liabilities</t>
  </si>
  <si>
    <t>Total liabilities</t>
  </si>
  <si>
    <t>Shareholders' equity:</t>
  </si>
  <si>
    <t>Preferred stock of $1 par value - Authorized 2,000 shares; no shares issued and outstanding</t>
  </si>
  <si>
    <t xml:space="preserve"> </t>
  </si>
  <si>
    <t>Common stock of $1 par value - authorized 25,000 shares; 18,713, 18,675, and 18,684 shares issued, respectively</t>
  </si>
  <si>
    <t>Capital in excess of stated value</t>
  </si>
  <si>
    <t>Retained earnings</t>
  </si>
  <si>
    <t>Less treasury stock - at cost, 7,864, 6,802, and 7,394 shares, respectively</t>
  </si>
  <si>
    <t>Accumulated other comprehensive loss, net</t>
  </si>
  <si>
    <t>Total shareholders' equity</t>
  </si>
  <si>
    <t>Total liabilities and shareholders' equity</t>
  </si>
  <si>
    <t>Condensed Consolidated Balance Sheets (Parenthetical) - USD ($)</t>
  </si>
  <si>
    <t>Condensed Consolidated Balance Sheets [Abstract]</t>
  </si>
  <si>
    <t>Receivables, allowance, current</t>
  </si>
  <si>
    <t>Receivables, allowance, noncurrent</t>
  </si>
  <si>
    <t>Preferred stock, par value</t>
  </si>
  <si>
    <t>Preferred stock, authorized</t>
  </si>
  <si>
    <t>Preferred stock, outstanding</t>
  </si>
  <si>
    <t>Preferred stock, issued</t>
  </si>
  <si>
    <t>Common stock, par value</t>
  </si>
  <si>
    <t>Common stock, authorized</t>
  </si>
  <si>
    <t>Common stock, issued</t>
  </si>
  <si>
    <t>Treasury stock, shares</t>
  </si>
  <si>
    <t>Condensed Consolidated Statements Of Cash Flows - USD ($) $ in Thousands</t>
  </si>
  <si>
    <t>CASH FLOWS FROM OPERATING ACTIVITIES:</t>
  </si>
  <si>
    <t>Net earnings</t>
  </si>
  <si>
    <t>Adjustments to reconcile net earnings to net cash provided by operating activities:</t>
  </si>
  <si>
    <t>Depreciation and amortization</t>
  </si>
  <si>
    <t>Asset impairment</t>
  </si>
  <si>
    <t>Provision for uncollectible accounts receivable</t>
  </si>
  <si>
    <t>Share-based compensation expense</t>
  </si>
  <si>
    <t>Other, net</t>
  </si>
  <si>
    <t>Changes in assets and liabilities:</t>
  </si>
  <si>
    <t>Receivables</t>
  </si>
  <si>
    <t>Inventories</t>
  </si>
  <si>
    <t>Current income taxes payable</t>
  </si>
  <si>
    <t>Other noncurrent assets and liabilities</t>
  </si>
  <si>
    <t>Net cash provided by (used in) operating activities</t>
  </si>
  <si>
    <t>CASH FLOWS FROM INVESTING ACTIVITIES:</t>
  </si>
  <si>
    <t>Purchases of property, plant and equipment</t>
  </si>
  <si>
    <t>Acquisition of business, net of cash acquired</t>
  </si>
  <si>
    <t>Proceeds from settlement of net investment hedges</t>
  </si>
  <si>
    <t>Payments for settlement of net investment hedges</t>
  </si>
  <si>
    <t>Other investing activities, net</t>
  </si>
  <si>
    <t>Net cash used in investing activities</t>
  </si>
  <si>
    <t>CASH FLOWS FROM FINANCING ACTIVITIES:</t>
  </si>
  <si>
    <t>Proceeds from exercise of stock options</t>
  </si>
  <si>
    <t>Common stock withheld for payroll tax withholdings</t>
  </si>
  <si>
    <t>Proceeds from issuance of long-term debt</t>
  </si>
  <si>
    <t>Principal payments on long-term debt</t>
  </si>
  <si>
    <t>Issuance costs related to debt</t>
  </si>
  <si>
    <t>Excess tax benefits from share-based compensation</t>
  </si>
  <si>
    <t>Repurchase of common shares</t>
  </si>
  <si>
    <t>Dividends paid</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 [Abstract]</t>
  </si>
  <si>
    <t>Income taxes paid</t>
  </si>
  <si>
    <t>Interest paid</t>
  </si>
  <si>
    <t>Condensed Consolidated Financial Statements</t>
  </si>
  <si>
    <t>Condensed Consolidated Financial Statements [Abstract]</t>
  </si>
  <si>
    <t>Note 1 – Condensed Consolidated Financial Statements
The condensed consolidated financial statements are presented in accordance with the rules and regulations of the Securities and Exchange Commission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5 .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Certain reclassifications have been made to prior financial statements and notes to conform to the current year presentation.</t>
  </si>
  <si>
    <t>New Accounting Pronouncements</t>
  </si>
  <si>
    <t>New Accounting Pronouncements [Abstract]</t>
  </si>
  <si>
    <t xml:space="preserve">Note 2 – New Accounting Pronouncements
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year 2019. Early adoption is permitted only as of annual reporting periods beginning after December 15, 2016, including interim reporting periods within that reporting period. The guidance permits companies to either apply the requirements retrospectively to all prior periods presented, or apply the requirements in the year of adoption, through a cumulative adjustment. The Company is currently evaluating the impact the adoption will have on its condensed consolidated financial statements and related disclosures. The Company has not yet selected a transition method, nor has it determined the effect of the standard on its ongoing financial reporting.
In September 2015, the FASB issued ASU No. 2015-16, Business Combinations . The standard requires an entity to recognize adjustments to provisional amounts resulting from business combinations to be recognized in the period in which they are determined. The standard requires the acquirer to record, in the same period’s financial statements, the effect on earnings of changes in depreciation, amortization, or other income effects, if any, result from the change to provisional amounts, calculated as if the accounting had been completed at the acquisition date. The Company elected to adopt the standard in September 2015. The adoption of ASU 2015-16 did n ot have a material impact on its condensed consolidated financial statements.
In November 2015, the FASB issued ASU No. 2015-17, Income Taxes: Balance Sheet Classification of Deferred Taxes. The standard requires an entity to classify all deferred tax assets and liabilities as noncurrent. In addition, companies will no longer allocate valuation allowances between current and noncurrent because all valuation allowances will also be classified as noncurrent. The effective date of ASU No. 2015-17 will be the first quarter of fiscal 2018 with early adoption permitted. The guidance allows companies to apply the update either on a retrospective or prospective basis. The Company does not expect this standard to have a material impact on its condensed consolidated financial statements.
In February 2016, the FASB issued ASU No. 2016-02, Leases (Topic 842). The standard replaces the current codification topic 840 with updated guidance on accounting for leases and requires a lessee to recognize assets and liabilities arising from an operating lease on the balance sheet. Previous U.S. GAAP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e effective date of ASU No. 2016-02 will be the first quarter of fiscal 2020 with early adoption permitted. </t>
  </si>
  <si>
    <t>Net Earnings Per Share</t>
  </si>
  <si>
    <t>Net Earnings Per Share [Abstract]</t>
  </si>
  <si>
    <t>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When a period results in a net loss, the impact of outstanding stock awards is excluded from the diluted loss per share calculation as the inclusion would have an anti-dilutive effect.
The following table shows the computation of basic and diluted net earnings per share for the three and six months ended February 29, 2016 and February 28, 2015 :
Three months ended
Six months ended
February 29,
February 28,
February 29,
February 28,
($ and shares in thousands, except per share amounts)
2016
2015
2016
2015
Numerator:
Net earnings (loss)
$ (4,129)
$ 8,995
$ 2,815
$ 16,563
Denominator:
Weighted average shares outstanding
11,024
11,982
11,142
12,103
Diluted effect of stock awards
-
26
21
38
Weighted average shares outstanding assuming dilution
11,024
12,008
11,163
12,141
Basic net earnings (loss) per share
$ (0.37)
$ 0.75
$ 0.25
$ 1.37
Diluted net earnings (loss) per share
$ (0.37)
$ 0.75
$ 0.25
$ 1.36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Three months ended
Six months ended
February 29,
February 28,
February 29,
February 28,
Units and options in thousands
2016
2015
2016
2015
Restricted stock units
3
2
9
6
Stock options
86
50
75
54</t>
  </si>
  <si>
    <t>Income Taxes</t>
  </si>
  <si>
    <t>Income Taxes [Abstract]</t>
  </si>
  <si>
    <t>Note 4 – Income Taxes
It is the Company’s policy to report income tax expense for interim periods using an estimated annual effective income tax rate. However, the tax effects of significant or unusual items are not considered in the estimated annual effective income tax rate. The tax effects of such discrete events are recognized in the interim period in which the events occur. The Company recorded no material discrete items for the three and six months ended February 29, 2016 and February 28, 2015 .
The Company recorded income tax (benefit) expense of $(2.1) million and $5.1 million for the three months ended February 29, 2016 and February 28, 2015 , respectively. The Company recorded income tax expense of $ 1.4 million and $ 9.2 million for the six months ended February 29, 2016 and February 28, 2015 , respectively. The estimated annual effective income tax rate was 33.0 percent and 35.8 percent for the fiscal year-to-date periods ended February 29, 2016 and February 28, 2015 , respectively. The decrease in the estimated annual effective income tax rate from February 2015 to February 2016 primarily relates to the earnings mix among jurisdictions.</t>
  </si>
  <si>
    <t>Inventories [Abstract]</t>
  </si>
  <si>
    <t>Note 5 – Inventories
Inventories consisted of the following as of February 29, 2016 , February 28, 2015 and August 31, 2015 :
February 29,
February 28,
August 31,
($ in thousands)
2016
2015
2015
Raw materials and supplies
$ 24,663
$ 24,724
$ 29,427
Work in process
8,714
7,421
7,318
Finished goods and purchased parts
53,217
57,472
44,269
Total inventory value before LIFO adjustment
86,594
89,617
81,014
Less adjustment to LIFO value
(4,516)
(7,354)
(6,084)
Inventories, net
$ 82,078
$ 82,263
$ 74,930</t>
  </si>
  <si>
    <t>Credit Arrangements</t>
  </si>
  <si>
    <t>Credit Arrangements [Abstract]</t>
  </si>
  <si>
    <t>Note 6 – Credit Arrangements
Senior Notes
On February 19, 2015 , the Company issued $115.0 million in aggregate principal amount of its Senior Notes, Series A, entirely due and payable on February 19, 2030 (the “Senior Notes”). Borrowings under the Senior Notes are unsecured and have equal priority with borrowings under the Company’s other senior unsecured indebtedness. Interest is payable semi-annually at an annual rate of 3.82 percent.
Amended Credit Agreement
On February 18, 2015 , the Company entered into a $50 million unsecured Amended and Restated Revolving Credit Agreement (the “Amended Credit Agreement”) with Wells Fargo Bank, National Association. The Amended Credit Agreement amends and restates the Revolving Credit Agreement, dated January 24, 2008, and last amended on January 22, 2014. The Company intends to use borrowings under the Amended Credit Agreement for working capital purposes and to fund acquisitions. At February 29, 2016 and February 28, 2015 , the Company had no outstanding borrowings under the Amended Credit Agreement. The amount of borrowings available at any time under the Amended Credit Agreement is reduced by the amount of standby letters of credit then outstanding. At February 29, 2016 , the Company had the ability to borrow up to $43.9 million under this facility, after consideration of outstanding standby letters of credit of $6.1 million. Borrowings under the Amended Credit Agreement bear interest at a variable rate equal to LIBOR plus 90 basis points ( 1.34 percent at February 29, 2016 ), subject to adjustment as set forth in the Amended Credit Agreement. Interest is paid on a monthly to quarterly basis depending on loan type. The Company also pays an annual commitment fee of 0.25 percent on the unused portion of the Amended Credit Agreement. Borrowings under the Amended Credit Agreement will be unsecured and have equal priority with borrowings under the Company’s other senior unsecured indebtedness. Unpaid principal and interest is due by February 18, 2018 .
Each of the credit arrangements described above includes certain covenants relating primarily to the Company’s financial condition. These financial covenants include a funded debt to EBITDA leverage ratio and an interest coverage ratio. Upon the occurrence of any event of default of these covenants, including a change in control of the Company, all amounts outstanding thereunder may be declared to be immediately due and payable. At February 29, 2016 , February 28, 2015 and August 31, 2015 , the Company was in compliance with all financial loan covenants contained in its credit arrangements in place as of each of those dates.
Elecsys Series 2006A Bonds
Elecsys Corporation, a wholly owned subsidiary of the Company, has outstanding $2.3 million in principal amount of industrial revenue bonds that were issued in 2006 (the “Series 2006A Bonds”). Principal and interest on the Series 2006A Bonds are payable monthly through maturity on September 1, 2026 . The interest rate is adjustable based on the yield of the 5-year United States Treasury Notes, plus 0.45 percent ( 1.67 percent as of February 29, 2016 ). The obligations under the Series 2006A Bonds are secured by a first priority security interest in certain real estate.
Long-term debt consists of the following:
February 29,
February 28,
August 31,
($ in thousands)
2016
2015
2015
Senior Notes
$ 115,000
$ 115,000
$ 115,000
Amended Credit Agreement
-
-
-
Elecsys Series 2006A Bonds
2,270
2,462
2,366
Total debt
117,270
117,462
117,366
Less current portion
(195)
(192)
(193)
Total long-term debt
$ 117,075
$ 117,270
$ 117,173
Principal payments due on the debt are as follows:
Due within:
$ in thousands
1 year
$ 195
2 years
199
3 years
203
4 years
207
5 years
211
Thereafter
116,255
$ 117,270</t>
  </si>
  <si>
    <t>Financial Derivatives</t>
  </si>
  <si>
    <t>Financial Derivatives [Abstract]</t>
  </si>
  <si>
    <t>Note 7 – Financial Derivatives
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February 29, 2016 , the Company’s derivative counterparty had an investment grade credit rating. Financial derivatives consist of the following :
Fair Values of Derivative Instruments
Asset (Liability)
February 29,
February 28,
August 31,
($ in thousands)
Balance Sheet Classification
2016
2015
2015
Derivatives designated as hedging instruments:
Foreign currency forward contracts
Other current assets
$
-
$ 3,230
$ 217
Foreign currency forward contracts
Other current liabilities
(639)
(278)
(352)
Total derivatives designated as hedging instruments
$ (639)
$ 2,952
$ (135)
Derivatives not designated as hedging instruments:
Foreign currency forward contracts
Other current assets
$ 14
$ 181
$ 495
Foreign currency forward contracts
Other current liabilities
(187)
(115)
(61)
Total derivatives not designated as hedging instruments
$ (173)
$ 66
$ 434
Accumulated other comprehensive income ("AOCI") included realized and unrealized after-tax gains of $6.2 million, $5.2 million and $5.4 million at February 29, 2016, February 28, 2015 and August 31, 2015, respectively, related to derivative contracts designated as hedging instruments.
Cash Flow Hedging Relationships
In order to reduce exposure related to changes in foreign currency exchange rates, the Company, at times, may enter into forward exchange contracts for transactions denominated in a currency other than the functional currency for certain operations. This activity primarily relates to economically hedging against foreign currency risk in purchasing inventory, sales of finished goods, and future settlement of foreign denominated assets and liabilities. Changes in the fair value of the forward exchange contracts designated as hedging instruments that effectively offset the hedged risks are reported in AOCI, net of related income tax effects. At February 29, 2016, the Company had an outstanding Canadian Dollar foreign currency forward contract to sell 2.6 million Canadian Dollars at a fixed price to settle during fiscal 2018.
Net Investment Hedging Relationships
Amount of Gain/(Loss) Recognized in OCI on Derivatives
Three months ended
Six months ended
February 29,
February 28,
February 29,
February 28,
($ in thousands)
2016
2015
2016
2015
Foreign currency forward contracts, net of tax (benefit) expense of $(240) , $1,315 , $409 and $2,048
$ (314)
$ 2,068
$ 898
$ 3,213
For the three months ended February 29, 2016 and February 28, 2015 , the Company settled foreign currency forward contracts resulting in an after-tax net gain of $1.4 million and $0.9 million, respectively, which were included in other comprehensive income as part of a currency translation adjustment. For the six months ended February 29, 2016 and February 28, 2015 , the Company settled foreign currency forward contracts resulting in an after-tax net gain of $ 1.2 million and $ 1.8 million, respectively, which were included in other comprehensive income as part of a currency translation adjustment. There were no amounts recorded in the condensed consolidated statement of operations related to ineffectiveness of foreign currency forward contracts related to net investment hedges for the three and six months ended February 29, 2016 and February 28, 2015 .
At February 29, 2016 , February 28, 2015 and August 31, 2015 , the Company had outstanding Euro foreign currency forward contracts to sell 28.3 million Euro, 29.0 million Euro and 29.1 million Euro, respectively, at fixed prices to settle during the next fiscal quarter. At February 29, 2016, February 28, 2015 and August 31, 2015 , the Company had an outstanding South African Rand foreign currency forward contract to sell 43.0 million South African Rand at fixed prices to settle during the next fiscal quarter. The Company’s foreign currency forward contracts qualify as hedges of a net investment in foreign operations.
Derivatives Not Designated as Hedging Instruments
For derivative contracts in which the Company does not elect hedge accounting treatment, the Company carries the derivative at its fair value in the condensed consolidated balance sheet and recognizes any subsequent changes in its fair value through earnings in the condensed consolidated statement of operations. The Company generally does not elect hedge accounting treatment for derivative contracts related to future settlements of foreign denominated intercompany receivables and payables. At February 29, 2016 , February 28, 2015 and August 31, 2015 , the Company had $ 10.3 million, $ 5.8 million and $9.5 million of U.S. dollar equivalent of foreign currency forward contracts outstanding that are not designated as hedging instruments.</t>
  </si>
  <si>
    <t>Fair Value Measurements</t>
  </si>
  <si>
    <t>Fair Value Measurements [Abstract]</t>
  </si>
  <si>
    <t xml:space="preserve">Note 8 – Fair Value Measurements
The following table presents the Company’s financial assets and liabilities measured at fair value based upon the level within the fair value hierarchy in which the fair value measurements fall, as of February 29, 2016, February 28, 2015 and August 31, 2015 , respectively. There were no transfers between any levels for the periods presented.
February 29, 2016
($ in thousands)
Level 1
Level 2
Level 3
Total
Cash and cash equivalents
$ 89,522
$
-
$
-
$ 89,522
Derivative assets
-
14
-
14
Derivative liabilities
-
(826)
-
(826)
February 28, 2015
($ in thousands)
Level 1
Level 2
Level 3
Total
Cash and cash equivalents
$ 167,165
$
-
$
-
$ 167,165
Derivative assets
-
3,411
-
3,411
Derivative liabilities
-
(393)
-
(393)
August 31, 2015
($ in thousands)
Level 1
Level 2
Level 3
Total
Cash and cash equivalents
$ 139,093
$
-
$
-
$ 139,093
Derivative assets
-
712
-
712
Derivative liabilities
-
(413)
-
(413)
There were no required fair value adjustments for assets and liabilities measured at fair value on a non-recurring basis for the three and six months ended February 29, 2016 or February 28, 2015. </t>
  </si>
  <si>
    <t>Commitments And Contingencies</t>
  </si>
  <si>
    <t>Commitments And Contingencies [Abstract]</t>
  </si>
  <si>
    <t>Note 9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potential loss in excess of the amounts accrued, other than the environmental remediation matters discussed separately below, would not have a material effect on the business or its consolidated financial statements.
Environmental Remediation
In 1992, the Company entered into a consent decree with the U.S. Environmental Protection Agency (the “EPA”) in which the Company committed to remediate environmental contamination of the groundwater that was discovered from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In addition to this source area, the Company determined that volatile organic compounds also existed under one of the manufacturing buildings on the site. Due to the location, the Company had not yet determined the extent of these compounds or the extent to which they were contributing to groundwater contamination. Based on the uncertainty of the remediation actions that might be required with respect to this affected area, the Company believed that meaningful estimates of costs or range of costs could not be made and accordingly were not accrued.
In December 2014, the EPA requested that the Company prepare a feasibility study related to the site, including the area covered by the building, which resulted in a revision to the Company’s remediation timeline. In the first quarter of fiscal 2015, the Company accrued $1.5 million of incremental operating costs to reflect its updated timeline.
The Company began soil and groundwater testing in preparation for developing this feasibility study during the first quarter of fiscal 2016 . During the second quarter of fiscal 2016, the Company completed its testing which clarified the extent of contamination, including the identification of a source of contamination near the manufacturing building that was not part of the area for which reserves were previously established . The Company , with the assistance of third-party environmental experts, is developing and eval uating remediation alternatives, a proposed remediation plan and estimated costs . Based on preliminary estimates of future remediation and operating costs , the Company accrued an additional $13.0 million in the second quarter of fiscal 2016 and included the related expenses in general and administrative expenses in the condensed consolidated statement of operations.
The estimated aggregate accrued cost of $19.9 million is based on consideration of several remediation options that would use different technologies, each which the Company believes could be successful in meeting the long-term regulatory requirements of the site. However, the remediation options are still being evaluated, cost estimates are preliminary, and no plan has been reviewed with or approved by the EPA or the Nebraska Department of Environmental Quality (the “NDEQ”). The Company is scheduled to meet with the EPA and the NDEQ during the third quarter of fiscal 2016, although it anticipates that a definitive plan may not be agreed to until fiscal 2017 or later.
The Company accrues the anticipated cost of investigation and remediation when the obligation is probable and can be reasonably estimated. While the Company believes the current accrual is a good faith estimate of the long-term cost of remediation at this site based on preliminary analysis available at this tim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it is not possible to provide a reasonable estimate of the amount of costs that may exceed amounts accrued at this tim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balance sheet as of February 29, 2016 , February 28, 2015 and August 31, 2015 :
Environmental Remediation Liabilities
($ in thousands)
February 29,
February 28,
August 31,
Balance Sheet Classification
2016
2015
2015
Other current liabilities
$ 1,296
$ 1,222
$ 1,431
Other noncurrent liabilities
18,650
6,475
6,100
Total environmental remediation liabilities
$ 19,946
$ 7,697
$ 7,531</t>
  </si>
  <si>
    <t>Warranties</t>
  </si>
  <si>
    <t>Warranties [Abstract]</t>
  </si>
  <si>
    <t>Note 10 – Warranties
The following table provides the changes in the Company’s product warranties:
Three months ended
February 29,
February 28,
($ in thousands)
2016
2015
Product warranty accrual balance, beginning of period
$ 6,285
$ 9,174
Liabilities accrued for warranties during the period
586
439
Warranty claims paid during the period
(725)
(1,068)
Changes in estimates
285
(78)
Product warranty accrual balance, end of period
$ 6,431
$ 8,467
Six months ended
February 29,
February 28,
($ in thousands)
2016
2015
Product warranty accrual balance, beginning of period
$ 7,271
$ 9,331
Liabilities accrued for warranties during the period
1,944
1,397
Warranty claims paid during the period
(2,586)
(2,208)
Changes in estimates
(198)
(53)
Product warranty accrual balance, end of period
$ 6,431
$ 8,467</t>
  </si>
  <si>
    <t>Share-Based Compensation</t>
  </si>
  <si>
    <t>Share-Based Compensation [Abstract]</t>
  </si>
  <si>
    <t>Note 11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 0.6 million and $ 1.0 million for the three months ended February 29, 2016 and February 28, 2015 , respectively. Share-based compensation expense was $ 1.5 million and $ 2.1 million for the six months ended February 29, 2016 and February 28, 2015 , respectively.
During the second quarter of fiscal 2016, the Company awarded its annual grant of RSUs to independent members of the Board of Directors at a grant date fair value of $63.73 per share, which resulted in a total of 7,588 RSUs being granted. These RSUs are scheduled to become fully vested on November 1, 2016 and were issued from the Company’s 2015 Long-Term Incentive Plan.</t>
  </si>
  <si>
    <t>Other Current Liabilities</t>
  </si>
  <si>
    <t>Other Current Liabilities [Abstract]</t>
  </si>
  <si>
    <t>Note 12 – Other Current Liabilities
February 29,
February 28,
August 31,
($ in thousands)
2016
2015
2015
Other current liabilities:
Compensation and benefits
$ 12,940
$ 13,437
$ 16,168
Deferred revenues
6,601
5,846
6,146
Warranties
6,431
8,467
7,271
Customer deposits
6,282
8,520
3,161
Dealer related liabilities
4,298
5,056
5,328
Income taxes payable
1,455
3,936
4,034
Other
9,964
13,576
13,997
Total other current liabilities
$ 47,971
$ 58,838
$ 56,105</t>
  </si>
  <si>
    <t>Share Repurchases</t>
  </si>
  <si>
    <t>Share Repurchases [Abstract]</t>
  </si>
  <si>
    <t>Note 13 – Share Repurchases
On January 3, 2014, the Company announced that its Board of Directors authorized the Company to repurchase up to $150.0 million of common stock through January 2, 2016. On July 22, 2015, the Company announced that its Board of Directors increased its outstanding share repurchase authorization by $100.0 million with no expiration. Under the program, shares may be repurchased in privately negotiated and/or open market transactions as well as under formalized trading plans in accordance with the guidelines specified under Rule 10b5-1 of the Securities Exchange Act of 1934, as amended. During the three and six months ended February 29, 2016 , the Company repurchased 332,949 shares and 469,212 shares, respectively, of common stock for an aggregate purchase price of $ 23.0 million and $ 32.2 million, respectively. During the three and six months ended February 28, 2015 , the Company repurchased 224,307 shares and 605,926 shares, respectively, of common stock for an aggregate purchase price of $ 19.4 million and $ 49.4 million, respectively. The remaining amount available under the repurchase program was $ 79.8 million as of February 29, 2016 .</t>
  </si>
  <si>
    <t>Industry Segment Information</t>
  </si>
  <si>
    <t>Industry Segment Information [Abstract]</t>
  </si>
  <si>
    <t>Note 14 – Industry Segment Information
The Company manages its business activities in two reportable segments: irrigation and infrastructure. T 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The Company had no single customer who represented 10 percent or more of its total revenues during the three and six months ended February 29, 2016 and February 28, 2015 .
Irrigation - This reporting segment includes the manufacture and marketing of center pivot, lateral move, and hose reel irrigation systems as well as various water pumping stations, controls, filtration solutions and machine-to-machine (“M2M”) technology. The irrigation reporting segment consists of five operating segments that have similar economic characteristics and meet the aggregation criteria, including similar products, production processes, type or class of customer and methods for distribution.
Infrastructure - This reporting segment includes the manufacture and marketing of moveable barriers, specialty barriers, crash cushions and end terminals, and road marking and road safety equipment; the manufacture and sale of large diameter steel tubing and railroad signals and structures; and the provision of outsourced manufacturing and production services. The infrastructure reporting segment consists of one operating segment.
Three months ended
Six months ended
February 29,
February 28,
February 29,
February 28,
($ in thousands)
2016
2015
2016
2015
Operating revenues:
Irrigation
$ 103,081
$ 108,331
$ 204,407
$ 223,047
Infrastructure
17,492
32,758
37,788
52,887
Total operating revenues
$ 120,573
$ 141,089
$ 242,195
$ 275,934
Operating income:
Irrigation
$ 11,081
$ 11,942
$ 23,773
$ 27,911
Infrastructure
1,532
7,274
4,614
9,718
Segment operating income
12,613
19,216
28,387
37,629
Unallocated general and administrative expenses (1)
(17,307)
(4,680)
(21,333)
(11,191)
Interest and other expense, net
(1,499)
(398)
(2,851)
(639)
Earnings (loss) before income taxes
$ (6,193)
$ 14,138
$ 4,203
$ 25,799
Capital expenditures:
Irrigation
$ 2,054
$ 2,381
$ 5,206
$ 5,465
Infrastructure
633
546
2,186
1,111
$ 2,687
$ 2,927
$ 7,392
$ 6,576
Depreciation and amortization:
Irrigation
$ 3,064
$ 3,039
$ 6,158
$ 5,525
Infrastructure
1,177
1,230
2,378
2,492
$ 4,241
$ 4,269
$ 8,536
$ 8,017
(1) Includes environmental remediation expenses of $13.0 million for the three and six month period ended February 29, 2016 and environmental remediation expenses of $1.5 million for the six months ended February 28, 2015.
February 29,
February 28,
August 31,
($ in thousands)
2016
2015
2015
Total assets:
Irrigation
$ 386,287
$ 477,642
$ 429,224
Infrastructure
109,196
121,138
107,244
$ 495,483
$ 598,780
$ 536,468</t>
  </si>
  <si>
    <t>New Accounting Pronouncements (Policy)</t>
  </si>
  <si>
    <t xml:space="preserve">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year 2019. Early adoption is permitted only as of annual reporting periods beginning after December 15, 2016, including interim reporting periods within that reporting period. The guidance permits companies to either apply the requirements retrospectively to all prior periods presented, or apply the requirements in the year of adoption, through a cumulative adjustment. The Company is currently evaluating the impact the adoption will have on its condensed consolidated financial statements and related disclosures. The Company has not yet selected a transition method, nor has it determined the effect of the standard on its ongoing financial reporting.
In September 2015, the FASB issued ASU No. 2015-16, Business Combinations . The standard requires an entity to recognize adjustments to provisional amounts resulting from business combinations to be recognized in the period in which they are determined. The standard requires the acquirer to record, in the same period’s financial statements, the effect on earnings of changes in depreciation, amortization, or other income effects, if any, result from the change to provisional amounts, calculated as if the accounting had been completed at the acquisition date. The Company elected to adopt the standard in September 2015. The adoption of ASU 2015-16 did n ot have a material impact on its condensed consolidated financial statements.
In November 2015, the FASB issued ASU No. 2015-17, Income Taxes: Balance Sheet Classification of Deferred Taxes. The standard requires an entity to classify all deferred tax assets and liabilities as noncurrent. In addition, companies will no longer allocate valuation allowances between current and noncurrent because all valuation allowances will also be classified as noncurrent. The effective date of ASU No. 2015-17 will be the first quarter of fiscal 2018 with early adoption permitted. The guidance allows companies to apply the update either on a retrospective or prospective basis. The Company does not expect this standard to have a material impact on its condensed consolidated financial statements.
In February 2016, the FASB issued ASU No. 2016-02, Leases (Topic 842). The standard replaces the current codification topic 840 with updated guidance on accounting for leases and requires a lessee to recognize assets and liabilities arising from an operating lease on the balance sheet. Previous U.S. GAAP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e effective date of ASU No. 2016-02 will be the first quarter of fiscal 2020 with early adoption permitted. </t>
  </si>
  <si>
    <t>Net Earnings Per Share (Tables)</t>
  </si>
  <si>
    <t>Schedule Of Computation Of Basic And Diluted Net Earnings Per Share</t>
  </si>
  <si>
    <t>Three months ended
Six months ended
February 29,
February 28,
February 29,
February 28,
($ and shares in thousands, except per share amounts)
2016
2015
2016
2015
Numerator:
Net earnings (loss)
$ (4,129)
$ 8,995
$ 2,815
$ 16,563
Denominator:
Weighted average shares outstanding
11,024
11,982
11,142
12,103
Diluted effect of stock awards
-
26
21
38
Weighted average shares outstanding assuming dilution
11,024
12,008
11,163
12,141
Basic net earnings (loss) per share
$ (0.37)
$ 0.75
$ 0.25
$ 1.37
Diluted net earnings (loss) per share
$ (0.37)
$ 0.75
$ 0.25
$ 1.36</t>
  </si>
  <si>
    <t>Schedule Of Anti-Dilutive Securities Excluded From Computation Of Earnings Per Share</t>
  </si>
  <si>
    <t>Three months ended
Six months ended
February 29,
February 28,
February 29,
February 28,
Units and options in thousands
2016
2015
2016
2015
Restricted stock units
3
2
9
6
Stock options
86
50
75
54</t>
  </si>
  <si>
    <t>Inventories (Tables)</t>
  </si>
  <si>
    <t>Schedule Of Inventories</t>
  </si>
  <si>
    <t>February 29,
February 28,
August 31,
($ in thousands)
2016
2015
2015
Raw materials and supplies
$ 24,663
$ 24,724
$ 29,427
Work in process
8,714
7,421
7,318
Finished goods and purchased parts
53,217
57,472
44,269
Total inventory value before LIFO adjustment
86,594
89,617
81,014
Less adjustment to LIFO value
(4,516)
(7,354)
(6,084)
Inventories, net
$ 82,078
$ 82,263
$ 74,930</t>
  </si>
  <si>
    <t>Credit Arrangements (Tables)</t>
  </si>
  <si>
    <t>Schedule Of Long-Term Debt</t>
  </si>
  <si>
    <t>February 29,
February 28,
August 31,
($ in thousands)
2016
2015
2015
Senior Notes
$ 115,000
$ 115,000
$ 115,000
Amended Credit Agreement
-
-
-
Elecsys Series 2006A Bonds
2,270
2,462
2,366
Total debt
117,270
117,462
117,366
Less current portion
(195)
(192)
(193)
Total long-term debt
$ 117,075
$ 117,270
$ 117,173</t>
  </si>
  <si>
    <t>Schedule Of Principal Payments Due On Debt</t>
  </si>
  <si>
    <t>Due within:
$ in thousands
1 year
$ 195
2 years
199
3 years
203
4 years
207
5 years
211
Thereafter
116,255
$ 117,270</t>
  </si>
  <si>
    <t>Financial Derivatives (Tables)</t>
  </si>
  <si>
    <t>Schedule Of Financial Derivatives</t>
  </si>
  <si>
    <t>Fair Values of Derivative Instruments
Asset (Liability)
February 29,
February 28,
August 31,
($ in thousands)
Balance Sheet Classification
2016
2015
2015
Derivatives designated as hedging instruments:
Foreign currency forward contracts
Other current assets
$
-
$ 3,230
$ 217
Foreign currency forward contracts
Other current liabilities
(639)
(278)
(352)
Total derivatives designated as hedging instruments
$ (639)
$ 2,952
$ (135)
Derivatives not designated as hedging instruments:
Foreign currency forward contracts
Other current assets
$ 14
$ 181
$ 495
Foreign currency forward contracts
Other current liabilities
(187)
(115)
(61)
Total derivatives not designated as hedging instruments
$ (173)
$ 66
$ 434</t>
  </si>
  <si>
    <t>Schedule Of Net Investment Hedging Relationships</t>
  </si>
  <si>
    <t>Amount of Gain/(Loss) Recognized in OCI on Derivatives
Three months ended
Six months ended
February 29,
February 28,
February 29,
February 28,
($ in thousands)
2016
2015
2016
2015
Foreign currency forward contracts, net of tax (benefit) expense of $(240) , $1,315 , $409 and $2,048
$ (314)
$ 2,068
$ 898
$ 3,213</t>
  </si>
  <si>
    <t>Fair Value Measurements (Tables)</t>
  </si>
  <si>
    <t>Schedule Of Financial Assets And Liabilities Measured At Fair Value</t>
  </si>
  <si>
    <t>February 29, 2016
($ in thousands)
Level 1
Level 2
Level 3
Total
Cash and cash equivalents
$ 89,522
$
-
$
-
$ 89,522
Derivative assets
-
14
-
14
Derivative liabilities
-
(826)
-
(826)
February 28, 2015
($ in thousands)
Level 1
Level 2
Level 3
Total
Cash and cash equivalents
$ 167,165
$
-
$
-
$ 167,165
Derivative assets
-
3,411
-
3,411
Derivative liabilities
-
(393)
-
(393)
August 31, 2015
($ in thousands)
Level 1
Level 2
Level 3
Total
Cash and cash equivalents
$ 139,093
$
-
$
-
$ 139,093
Derivative assets
-
712
-
712
Derivative liabilities
-
(413)
-
(413)</t>
  </si>
  <si>
    <t>Commitments And Contingencies (Tables)</t>
  </si>
  <si>
    <t>Summary Of Undiscounted Environmental Remediation Liability Classifications</t>
  </si>
  <si>
    <t>Environmental Remediation Liabilities
($ in thousands)
February 29,
February 28,
August 31,
Balance Sheet Classification
2016
2015
2015
Other current liabilities
$ 1,296
$ 1,222
$ 1,431
Other noncurrent liabilities
18,650
6,475
6,100
Total environmental remediation liabilities
$ 19,946
$ 7,697
$ 7,531</t>
  </si>
  <si>
    <t>Warranties (Tables)</t>
  </si>
  <si>
    <t>Schedule Of Product Warranty Liability</t>
  </si>
  <si>
    <t>Three months ended
February 29,
February 28,
($ in thousands)
2016
2015
Product warranty accrual balance, beginning of period
$ 6,285
$ 9,174
Liabilities accrued for warranties during the period
586
439
Warranty claims paid during the period
(725)
(1,068)
Changes in estimates
285
(78)
Product warranty accrual balance, end of period
$ 6,431
$ 8,467
Six months ended
February 29,
February 28,
($ in thousands)
2016
2015
Product warranty accrual balance, beginning of period
$ 7,271
$ 9,331
Liabilities accrued for warranties during the period
1,944
1,397
Warranty claims paid during the period
(2,586)
(2,208)
Changes in estimates
(198)
(53)
Product warranty accrual balance, end of period
$ 6,431
$ 8,467</t>
  </si>
  <si>
    <t>Other Current Liabilities (Tables)</t>
  </si>
  <si>
    <t>February 29,
February 28,
August 31,
($ in thousands)
2016
2015
2015
Other current liabilities:
Compensation and benefits
$ 12,940
$ 13,437
$ 16,168
Deferred revenues
6,601
5,846
6,146
Warranties
6,431
8,467
7,271
Customer deposits
6,282
8,520
3,161
Dealer related liabilities
4,298
5,056
5,328
Income taxes payable
1,455
3,936
4,034
Other
9,964
13,576
13,997
Total other current liabilities
$ 47,971
$ 58,838
$ 56,105</t>
  </si>
  <si>
    <t>Industry Segment Information (Tables)</t>
  </si>
  <si>
    <t>Schedule Of Segment Reporting Information By Segment</t>
  </si>
  <si>
    <t>Three months ended
Six months ended
February 29,
February 28,
February 29,
February 28,
($ in thousands)
2016
2015
2016
2015
Operating revenues:
Irrigation
$ 103,081
$ 108,331
$ 204,407
$ 223,047
Infrastructure
17,492
32,758
37,788
52,887
Total operating revenues
$ 120,573
$ 141,089
$ 242,195
$ 275,934
Operating income:
Irrigation
$ 11,081
$ 11,942
$ 23,773
$ 27,911
Infrastructure
1,532
7,274
4,614
9,718
Segment operating income
12,613
19,216
28,387
37,629
Unallocated general and administrative expenses (1)
(17,307)
(4,680)
(21,333)
(11,191)
Interest and other expense, net
(1,499)
(398)
(2,851)
(639)
Earnings (loss) before income taxes
$ (6,193)
$ 14,138
$ 4,203
$ 25,799
Capital expenditures:
Irrigation
$ 2,054
$ 2,381
$ 5,206
$ 5,465
Infrastructure
633
546
2,186
1,111
$ 2,687
$ 2,927
$ 7,392
$ 6,576
Depreciation and amortization:
Irrigation
$ 3,064
$ 3,039
$ 6,158
$ 5,525
Infrastructure
1,177
1,230
2,378
2,492
$ 4,241
$ 4,269
$ 8,536
$ 8,017
(1) Includes environmental remediation expenses of $13.0 million for the three and six month period ended February 29, 2016 and environmental remediation expenses of $1.5 million for the six months ended February 28, 2015.</t>
  </si>
  <si>
    <t>Reconciliation Of Assets From Segment To Consolidated</t>
  </si>
  <si>
    <t>February 29,
February 28,
August 31,
($ in thousands)
2016
2015
2015
Total assets:
Irrigation
$ 386,287
$ 477,642
$ 429,224
Infrastructure
109,196
121,138
107,244
$ 495,483
$ 598,780
$ 536,468</t>
  </si>
  <si>
    <t>Net Earnings Per Share (Schedule Of Computation Of Basic And Diluted Net Earnings Per Share)(Details) - USD ($) $ / shares in Units, shares in Thousands, $ in Thousands</t>
  </si>
  <si>
    <t>Weighted average shares outstanding</t>
  </si>
  <si>
    <t>Diluted effect of stock awards</t>
  </si>
  <si>
    <t>Weighted average shares outstanding assuming</t>
  </si>
  <si>
    <t>Basic net earnings (loss) per share</t>
  </si>
  <si>
    <t>Diluted net earnings (loss) per share</t>
  </si>
  <si>
    <t>Net Earnings Per Share (Schedule Of Anti-Dilutive Securities Excluded From Computation Of Earnings Per Share) (Details) - shares shares in Thousands</t>
  </si>
  <si>
    <t>Restricted Stock [Member]</t>
  </si>
  <si>
    <t>Antidilutive Securities Excluded from Computation of Earnings Per Share [Line Items]</t>
  </si>
  <si>
    <t>Anti-dilutive securities excluded from the computation of earnings per share</t>
  </si>
  <si>
    <t>Stock Options [Member]</t>
  </si>
  <si>
    <t>Income Taxes (Details) - USD ($) $ in Thousands</t>
  </si>
  <si>
    <t>Favorable discrete items</t>
  </si>
  <si>
    <t>Estimated annual effective income tax rate</t>
  </si>
  <si>
    <t>33.00%</t>
  </si>
  <si>
    <t>35.80%</t>
  </si>
  <si>
    <t>Inventories (Schedule Of Inventories) (Details) - USD ($) $ in Thousands</t>
  </si>
  <si>
    <t>Raw materials and supplies</t>
  </si>
  <si>
    <t>Work in process</t>
  </si>
  <si>
    <t>Finished goods and purchased parts</t>
  </si>
  <si>
    <t>Total inventory value before LIFO adjustment</t>
  </si>
  <si>
    <t>Less adjustment to LIFO value</t>
  </si>
  <si>
    <t>Credit Arrangements (Narrative) (Details) - USD ($)</t>
  </si>
  <si>
    <t>Feb. 18, 2015</t>
  </si>
  <si>
    <t>Feb. 19, 2015</t>
  </si>
  <si>
    <t>Debt Instrument [Line Items]</t>
  </si>
  <si>
    <t>Long-term debt outstanding</t>
  </si>
  <si>
    <t>Elecsys Series 2006A Bonds [Member]</t>
  </si>
  <si>
    <t>Maturity date</t>
  </si>
  <si>
    <t>Sep. 1,
		2026</t>
  </si>
  <si>
    <t>5-Year United States Treasury Notes [Member] | Elecsys Series 2006A Bonds [Member]</t>
  </si>
  <si>
    <t>Basis spread</t>
  </si>
  <si>
    <t>0.45%</t>
  </si>
  <si>
    <t>Interest rate</t>
  </si>
  <si>
    <t>1.67%</t>
  </si>
  <si>
    <t>Senior Notes [Member]</t>
  </si>
  <si>
    <t>Issuance date</t>
  </si>
  <si>
    <t>Feb. 19,
		2015</t>
  </si>
  <si>
    <t>Face amount</t>
  </si>
  <si>
    <t>Feb. 19,
		2030</t>
  </si>
  <si>
    <t>Annual interest rate</t>
  </si>
  <si>
    <t>3.82%</t>
  </si>
  <si>
    <t>Amended Credit Agreement [Member]</t>
  </si>
  <si>
    <t>Initiation date</t>
  </si>
  <si>
    <t>Feb. 18,
		2015</t>
  </si>
  <si>
    <t>Unsecured line of credit, maximum borrowing capacity</t>
  </si>
  <si>
    <t>Unsecured line of credit, outstanding borrowings</t>
  </si>
  <si>
    <t>Unsecured line of credit, available borrowings</t>
  </si>
  <si>
    <t>1.34%</t>
  </si>
  <si>
    <t>Commitment fee percentage</t>
  </si>
  <si>
    <t>0.25%</t>
  </si>
  <si>
    <t>Due date</t>
  </si>
  <si>
    <t>Feb. 18,
		2018</t>
  </si>
  <si>
    <t>Amended Credit Agreement [Member] | London Interbank Offered Rate (LIBOR) [Member]</t>
  </si>
  <si>
    <t>90.00%</t>
  </si>
  <si>
    <t>Standby Letters of Credit [Member]</t>
  </si>
  <si>
    <t>Credit Arrangements (Schedule Of Long-Term Debt) (Details) - USD ($) $ in Thousands</t>
  </si>
  <si>
    <t>Total debt</t>
  </si>
  <si>
    <t>Less current portion</t>
  </si>
  <si>
    <t>Total long-term debt</t>
  </si>
  <si>
    <t>Credit Arrangements (Schedule Of Principal Payments Due On Debt) (Details) - USD ($) $ in Thousands</t>
  </si>
  <si>
    <t>1 year</t>
  </si>
  <si>
    <t>2 years</t>
  </si>
  <si>
    <t>3 years</t>
  </si>
  <si>
    <t>4 years</t>
  </si>
  <si>
    <t>5 years</t>
  </si>
  <si>
    <t>Thereafter</t>
  </si>
  <si>
    <t>Financial Derivatives (Narrative) (Details) € in Millions, ZAR in Millions, CAD in Millions, $ in Millions</t>
  </si>
  <si>
    <t>12 Months Ended</t>
  </si>
  <si>
    <t>Feb. 29, 2016USD ($)</t>
  </si>
  <si>
    <t>Feb. 28, 2015USD ($)</t>
  </si>
  <si>
    <t>Aug. 31, 2015USD ($)</t>
  </si>
  <si>
    <t>Feb. 29, 2016CAD</t>
  </si>
  <si>
    <t>Feb. 29, 2016ZAR</t>
  </si>
  <si>
    <t>Feb. 29, 2016EUR (€)</t>
  </si>
  <si>
    <t>Aug. 31, 2015ZAR</t>
  </si>
  <si>
    <t>Aug. 31, 2015EUR (€)</t>
  </si>
  <si>
    <t>Feb. 28, 2015ZAR</t>
  </si>
  <si>
    <t>Feb. 28, 2015EUR (€)</t>
  </si>
  <si>
    <t>Derivatives, Fair Value [Line Items]</t>
  </si>
  <si>
    <t>Realized and unrealized after-tax gains included in AOCI</t>
  </si>
  <si>
    <t>Outstanding foreign currency forward contracts to sell</t>
  </si>
  <si>
    <t>Foreign Currency Forward Contracts [Member]</t>
  </si>
  <si>
    <t>Derivative contracts resulting in after-tax net gain (loss)</t>
  </si>
  <si>
    <t>Derivative contracts ineffective amount</t>
  </si>
  <si>
    <t>Foreign currency contract | CAD</t>
  </si>
  <si>
    <t>Financial Derivatives (Schedule Of Financial Derivatives) (Details) - USD ($) $ in Thousands</t>
  </si>
  <si>
    <t>Derivative assets</t>
  </si>
  <si>
    <t>Derivative liabilities</t>
  </si>
  <si>
    <t>Derivatives Designated As Hedging Instruments [Member]</t>
  </si>
  <si>
    <t>Total derivatives</t>
  </si>
  <si>
    <t>Derivatives Designated As Hedging Instruments [Member] | Other Current Assets [Member]</t>
  </si>
  <si>
    <t>Derivatives Designated As Hedging Instruments [Member] | Other Current Liabilities [Member]</t>
  </si>
  <si>
    <t>Derivatives Not Designated As Hedging Instruments [Member]</t>
  </si>
  <si>
    <t>Derivatives Not Designated As Hedging Instruments [Member] | Other Current Assets [Member]</t>
  </si>
  <si>
    <t>Derivatives Not Designated As Hedging Instruments [Member] | Other Current Liabilities [Member]</t>
  </si>
  <si>
    <t>Financial Derivatives (Schedule Of Net Investment Hedging Relationships) (Details) - Foreign Currency Forward Contracts [Member] - USD ($) $ in Thousands</t>
  </si>
  <si>
    <t>Derivative Instruments, Gain (Loss) [Line Items]</t>
  </si>
  <si>
    <t>Amount of Gain/(Loss) Recognized in OCI on Derivatives</t>
  </si>
  <si>
    <t>Foreign currency forward contracts, tax expense</t>
  </si>
  <si>
    <t>Fair Value Measurements (Narrative) (Details) - Fair Value, Measurements, Nonrecurring [Member] - USD ($)</t>
  </si>
  <si>
    <t>Fair value adjustment, assets</t>
  </si>
  <si>
    <t>Fair value adjustment, liabilitites</t>
  </si>
  <si>
    <t>Fair Value Measurements (Schedule Of Financial Assets And Liabilities Measured At Fair Value) (Details) - USD ($) $ in Thousands</t>
  </si>
  <si>
    <t>Aug. 31, 2014</t>
  </si>
  <si>
    <t>Fair Value, Assets and Liabilities Measured on Recurring and Nonrecurring Basis [Line Items]</t>
  </si>
  <si>
    <t>Commitments And Contingencies (Narrative) (Details) - USD ($) $ in Millions</t>
  </si>
  <si>
    <t>Nov. 30, 2014</t>
  </si>
  <si>
    <t>Aug. 31, 2012</t>
  </si>
  <si>
    <t>Environmental remediation expense</t>
  </si>
  <si>
    <t>Estimated aggregate accrued cost</t>
  </si>
  <si>
    <t>Commitments And Contingencies (Summary Of Undiscounted Environmental Remediation Liability Classifications) (Details) - USD ($) $ in Thousands</t>
  </si>
  <si>
    <t>Total environmental remediation liabilitie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Product warranty accrual balance, end of period</t>
  </si>
  <si>
    <t>Share-Based Compensation (Narrative) (Details) - USD ($) $ / shares in Units, $ in Millions</t>
  </si>
  <si>
    <t>RSUs [Member]</t>
  </si>
  <si>
    <t>Weighted average grant date fair value of restricted stock</t>
  </si>
  <si>
    <t>Total units of restricted stock granted</t>
  </si>
  <si>
    <t>Other Current Liabilities (Other Current Liabilities) (Details) - USD ($) $ in Thousands</t>
  </si>
  <si>
    <t>Compensation and benefits</t>
  </si>
  <si>
    <t>Deferred revenues</t>
  </si>
  <si>
    <t>Customer deposits</t>
  </si>
  <si>
    <t>Dealer related liabilities</t>
  </si>
  <si>
    <t>Income tax payable</t>
  </si>
  <si>
    <t>Other</t>
  </si>
  <si>
    <t>Total other current liabilities</t>
  </si>
  <si>
    <t>Share Repurchases (Details) - USD ($) $ in Millions</t>
  </si>
  <si>
    <t>Jul. 22, 2015</t>
  </si>
  <si>
    <t>Jan. 03, 2014</t>
  </si>
  <si>
    <t>Repurchase authorization increase amount</t>
  </si>
  <si>
    <t>Shares repurchased</t>
  </si>
  <si>
    <t>Aggregate purchase price of shares repurchased</t>
  </si>
  <si>
    <t>Remaining amount available under the repurchase program</t>
  </si>
  <si>
    <t>Maximum [Member]</t>
  </si>
  <si>
    <t>Repurchase authorization amount</t>
  </si>
  <si>
    <t>Industry Segment Information (Schedule Of Segment Reporting Information By Segment) (Details) $ in Thousands</t>
  </si>
  <si>
    <t>Nov. 30, 2014USD ($)</t>
  </si>
  <si>
    <t>Feb. 29, 2016USD ($)segment</t>
  </si>
  <si>
    <t>Aug. 31, 2012USD ($)</t>
  </si>
  <si>
    <t>Segment Reporting Information [Line Items]</t>
  </si>
  <si>
    <t>Number of reportable segments | segment</t>
  </si>
  <si>
    <t>Total operating revenues</t>
  </si>
  <si>
    <t>Segment operating income</t>
  </si>
  <si>
    <t>Unallocated general and administrative expenses</t>
  </si>
  <si>
    <t>Capital expenditures</t>
  </si>
  <si>
    <t>Environmental remediation expenses</t>
  </si>
  <si>
    <t>Operating Segments [Member]</t>
  </si>
  <si>
    <t>Segment Reconciling Items [Member]</t>
  </si>
  <si>
    <t>[1]</t>
  </si>
  <si>
    <t>Interest and other expense, net</t>
  </si>
  <si>
    <t>Total Revenue [Member]</t>
  </si>
  <si>
    <t>Concentration risk, percentage</t>
  </si>
  <si>
    <t>0.00%</t>
  </si>
  <si>
    <t>Irrigation [Member]</t>
  </si>
  <si>
    <t>Number of operating segments | segment</t>
  </si>
  <si>
    <t>Infrastructure [Member]</t>
  </si>
  <si>
    <t>Includes environmental remediation expenses of $13.0 million for the three and six month period ended February 29, 2016 and environmental remediation expenses of $1.5 million for the six months ended February 28, 2015.</t>
  </si>
  <si>
    <t>Industry Segment Information (Reconciliation Of Assets From Segment To Consolidated) (Details) - USD ($) $ in Thousands</t>
  </si>
  <si>
    <t>Total Asset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0_);_(&quot;$ &quot;(#,##0.0)" numFmtId="168"/>
    <numFmt formatCode="_(&quot;ZAR &quot;#,##0_);_(&quot;ZAR &quot;(#,##0)" numFmtId="169"/>
    <numFmt formatCode="_(&quot;€ &quot;#,##0.0_);_(&quot;€ &quot;(#,##0.0)" numFmtId="170"/>
    <numFmt formatCode="_(&quot;€ &quot;#,##0_);_(&quot;€ &quot;(#,##0)" numFmtId="171"/>
    <numFmt formatCode="#,##0.0_);(#,##0.0)" numFmtId="172"/>
    <numFmt formatCode="_(&quot;CAD &quot;#,##0.0_);_(&quot;CAD &quot;(#,##0.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36157</v>
      </c>
    </row>
    <row spans="1:3" r="12">
      <c t="s" s="4" r="A12">
        <v>19</v>
      </c>
      <c t="s" s="4" r="B12">
        <v>20</v>
      </c>
    </row>
    <row spans="1:3" r="13">
      <c t="s" s="4" r="A13">
        <v>21</v>
      </c>
      <c t="s" s="4" r="B13">
        <v>22</v>
      </c>
    </row>
    <row spans="1:3" r="14">
      <c t="s" s="4" r="A14">
        <v>23</v>
      </c>
      <c t="n" s="6" r="C14">
        <v>10772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8</v>
      </c>
      <c t="s" s="2" r="B1">
        <v>1</v>
      </c>
    </row>
    <row spans="1:2" r="2">
      <c t="s" s="2" r="B2">
        <v>2</v>
      </c>
    </row>
    <row spans="1:2" r="3">
      <c t="s" s="3" r="A3">
        <v>158</v>
      </c>
    </row>
    <row spans="1:2" r="4">
      <c t="s" s="4" r="A4">
        <v>11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20573</v>
      </c>
      <c t="n" s="7" r="C4">
        <v>141089</v>
      </c>
      <c t="n" s="7" r="D4">
        <v>242195</v>
      </c>
      <c t="n" s="7" r="E4">
        <v>275934</v>
      </c>
    </row>
    <row spans="1:5" r="5">
      <c t="s" s="4" r="A5">
        <v>29</v>
      </c>
      <c t="n" s="6" r="B5">
        <v>88128</v>
      </c>
      <c t="n" s="6" r="C5">
        <v>101533</v>
      </c>
      <c t="n" s="6" r="D5">
        <v>175336</v>
      </c>
      <c t="n" s="6" r="E5">
        <v>199464</v>
      </c>
    </row>
    <row spans="1:5" r="6">
      <c t="s" s="4" r="A6">
        <v>30</v>
      </c>
      <c t="n" s="6" r="B6">
        <v>32445</v>
      </c>
      <c t="n" s="6" r="C6">
        <v>39556</v>
      </c>
      <c t="n" s="6" r="D6">
        <v>66859</v>
      </c>
      <c t="n" s="6" r="E6">
        <v>76470</v>
      </c>
    </row>
    <row spans="1:5" r="7">
      <c t="s" s="3" r="A7">
        <v>31</v>
      </c>
    </row>
    <row spans="1:5" r="8">
      <c t="s" s="4" r="A8">
        <v>32</v>
      </c>
      <c t="n" s="6" r="B8">
        <v>10363</v>
      </c>
      <c t="n" s="6" r="C8">
        <v>10231</v>
      </c>
      <c t="n" s="6" r="D8">
        <v>20355</v>
      </c>
      <c t="n" s="6" r="E8">
        <v>19648</v>
      </c>
    </row>
    <row spans="1:5" r="9">
      <c t="s" s="4" r="A9">
        <v>33</v>
      </c>
      <c t="n" s="6" r="B9">
        <v>23028</v>
      </c>
      <c t="n" s="6" r="C9">
        <v>11680</v>
      </c>
      <c t="n" s="6" r="D9">
        <v>32043</v>
      </c>
      <c t="n" s="6" r="E9">
        <v>24551</v>
      </c>
    </row>
    <row spans="1:5" r="10">
      <c t="s" s="4" r="A10">
        <v>34</v>
      </c>
      <c t="n" s="6" r="B10">
        <v>3748</v>
      </c>
      <c t="n" s="6" r="C10">
        <v>3109</v>
      </c>
      <c t="n" s="6" r="D10">
        <v>7407</v>
      </c>
      <c t="n" s="6" r="E10">
        <v>5833</v>
      </c>
    </row>
    <row spans="1:5" r="11">
      <c t="s" s="4" r="A11">
        <v>35</v>
      </c>
      <c t="n" s="6" r="B11">
        <v>37139</v>
      </c>
      <c t="n" s="6" r="C11">
        <v>25020</v>
      </c>
      <c t="n" s="6" r="D11">
        <v>59805</v>
      </c>
      <c t="n" s="6" r="E11">
        <v>50032</v>
      </c>
    </row>
    <row spans="1:5" r="12">
      <c t="s" s="4" r="A12">
        <v>36</v>
      </c>
      <c t="n" s="6" r="B12">
        <v>-4694</v>
      </c>
      <c t="n" s="6" r="C12">
        <v>14536</v>
      </c>
      <c t="n" s="6" r="D12">
        <v>7054</v>
      </c>
      <c t="n" s="6" r="E12">
        <v>26438</v>
      </c>
    </row>
    <row spans="1:5" r="13">
      <c t="s" s="3" r="A13">
        <v>37</v>
      </c>
    </row>
    <row spans="1:5" r="14">
      <c t="s" s="4" r="A14">
        <v>38</v>
      </c>
      <c t="n" s="6" r="B14">
        <v>-1201</v>
      </c>
      <c t="n" s="6" r="C14">
        <v>-209</v>
      </c>
      <c t="n" s="6" r="D14">
        <v>-2397</v>
      </c>
      <c t="n" s="6" r="E14">
        <v>-280</v>
      </c>
    </row>
    <row spans="1:5" r="15">
      <c t="s" s="4" r="A15">
        <v>39</v>
      </c>
      <c t="n" s="6" r="B15">
        <v>229</v>
      </c>
      <c t="n" s="6" r="C15">
        <v>162</v>
      </c>
      <c t="n" s="6" r="D15">
        <v>393</v>
      </c>
      <c t="n" s="6" r="E15">
        <v>334</v>
      </c>
    </row>
    <row spans="1:5" r="16">
      <c t="s" s="4" r="A16">
        <v>40</v>
      </c>
      <c t="n" s="6" r="B16">
        <v>-527</v>
      </c>
      <c t="n" s="6" r="C16">
        <v>-351</v>
      </c>
      <c t="n" s="6" r="D16">
        <v>-847</v>
      </c>
      <c t="n" s="6" r="E16">
        <v>-693</v>
      </c>
    </row>
    <row spans="1:5" r="17">
      <c t="s" s="4" r="A17">
        <v>41</v>
      </c>
      <c t="n" s="6" r="B17">
        <v>-6193</v>
      </c>
      <c t="n" s="6" r="C17">
        <v>14138</v>
      </c>
      <c t="n" s="6" r="D17">
        <v>4203</v>
      </c>
      <c t="n" s="6" r="E17">
        <v>25799</v>
      </c>
    </row>
    <row spans="1:5" r="18">
      <c t="s" s="4" r="A18">
        <v>42</v>
      </c>
      <c t="n" s="6" r="B18">
        <v>-2064</v>
      </c>
      <c t="n" s="6" r="C18">
        <v>5143</v>
      </c>
      <c t="n" s="6" r="D18">
        <v>1388</v>
      </c>
      <c t="n" s="6" r="E18">
        <v>9236</v>
      </c>
    </row>
    <row spans="1:5" r="19">
      <c t="s" s="4" r="A19">
        <v>43</v>
      </c>
      <c t="n" s="7" r="B19">
        <v>-4129</v>
      </c>
      <c t="n" s="7" r="C19">
        <v>8995</v>
      </c>
      <c t="n" s="7" r="D19">
        <v>2815</v>
      </c>
      <c t="n" s="7" r="E19">
        <v>16563</v>
      </c>
    </row>
    <row spans="1:5" r="20">
      <c t="s" s="3" r="A20">
        <v>44</v>
      </c>
    </row>
    <row spans="1:5" r="21">
      <c t="s" s="4" r="A21">
        <v>45</v>
      </c>
      <c t="n" s="8" r="B21">
        <v>-0.37</v>
      </c>
      <c t="n" s="8" r="C21">
        <v>0.75</v>
      </c>
      <c t="n" s="8" r="D21">
        <v>0.25</v>
      </c>
      <c t="n" s="8" r="E21">
        <v>1.37</v>
      </c>
    </row>
    <row spans="1:5" r="22">
      <c t="s" s="4" r="A22">
        <v>46</v>
      </c>
      <c t="n" s="8" r="B22">
        <v>-0.37</v>
      </c>
      <c t="n" s="8" r="C22">
        <v>0.75</v>
      </c>
      <c t="n" s="8" r="D22">
        <v>0.25</v>
      </c>
      <c t="n" s="8" r="E22">
        <v>1.36</v>
      </c>
    </row>
    <row spans="1:5" r="23">
      <c t="s" s="3" r="A23">
        <v>47</v>
      </c>
    </row>
    <row spans="1:5" r="24">
      <c t="s" s="4" r="A24">
        <v>45</v>
      </c>
      <c t="n" s="6" r="B24">
        <v>11024</v>
      </c>
      <c t="n" s="6" r="C24">
        <v>11982</v>
      </c>
      <c t="n" s="6" r="D24">
        <v>11142</v>
      </c>
      <c t="n" s="6" r="E24">
        <v>12103</v>
      </c>
    </row>
    <row spans="1:5" r="25">
      <c t="s" s="4" r="A25">
        <v>46</v>
      </c>
      <c t="n" s="6" r="B25">
        <v>11024</v>
      </c>
      <c t="n" s="6" r="C25">
        <v>12008</v>
      </c>
      <c t="n" s="6" r="D25">
        <v>11163</v>
      </c>
      <c t="n" s="6" r="E25">
        <v>12141</v>
      </c>
    </row>
    <row spans="1:5" r="26">
      <c t="s" s="4" r="A26">
        <v>48</v>
      </c>
      <c t="n" s="9" r="B26">
        <v>0.28</v>
      </c>
      <c t="n" s="9" r="C26">
        <v>0.27</v>
      </c>
      <c t="n" s="9" r="D26">
        <v>0.5600000000000001</v>
      </c>
      <c t="n" s="9" r="E26">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50</v>
      </c>
    </row>
    <row spans="1:2" r="4">
      <c t="s" s="4" r="A4">
        <v>149</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3</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v>
      </c>
    </row>
    <row spans="1:2" r="3">
      <c t="s" s="3" r="A3">
        <v>158</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61</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164</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7</v>
      </c>
      <c t="s" s="2" r="B1">
        <v>1</v>
      </c>
    </row>
    <row spans="1:2" r="2">
      <c t="s" s="2" r="B2">
        <v>2</v>
      </c>
    </row>
    <row spans="1:2" r="3">
      <c t="s" s="3" r="A3">
        <v>167</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170</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173</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43</v>
      </c>
      <c t="n" s="7" r="B4">
        <v>-4129</v>
      </c>
      <c t="n" s="7" r="C4">
        <v>8995</v>
      </c>
      <c t="n" s="7" r="D4">
        <v>2815</v>
      </c>
      <c t="n" s="7" r="E4">
        <v>16563</v>
      </c>
    </row>
    <row spans="1:5" r="5">
      <c t="s" s="3" r="A5">
        <v>51</v>
      </c>
    </row>
    <row spans="1:5" r="6">
      <c t="s" s="4" r="A6">
        <v>52</v>
      </c>
      <c t="n" s="6" r="B6">
        <v>33</v>
      </c>
      <c t="n" s="6" r="C6">
        <v>32</v>
      </c>
      <c t="n" s="6" r="D6">
        <v>38</v>
      </c>
      <c t="n" s="6" r="E6">
        <v>64</v>
      </c>
    </row>
    <row spans="1:5" r="7">
      <c t="s" s="4" r="A7">
        <v>53</v>
      </c>
      <c t="n" s="6" r="B7">
        <v>-76</v>
      </c>
      <c t="n" s="6" r="D7">
        <v>-76</v>
      </c>
    </row>
    <row spans="1:5" r="8">
      <c t="s" s="4" r="A8">
        <v>54</v>
      </c>
      <c t="n" s="6" r="B8">
        <v>-507</v>
      </c>
      <c t="n" s="6" r="C8">
        <v>-4298</v>
      </c>
      <c t="n" s="6" r="D8">
        <v>-2073</v>
      </c>
      <c t="n" s="6" r="E8">
        <v>-8271</v>
      </c>
    </row>
    <row spans="1:5" r="9">
      <c t="s" s="4" r="A9">
        <v>55</v>
      </c>
      <c t="n" s="6" r="B9">
        <v>-550</v>
      </c>
      <c t="n" s="6" r="C9">
        <v>-4266</v>
      </c>
      <c t="n" s="6" r="D9">
        <v>-2111</v>
      </c>
      <c t="n" s="6" r="E9">
        <v>-8207</v>
      </c>
    </row>
    <row spans="1:5" r="10">
      <c t="s" s="4" r="A10">
        <v>56</v>
      </c>
      <c t="n" s="7" r="B10">
        <v>-4679</v>
      </c>
      <c t="n" s="7" r="C10">
        <v>4729</v>
      </c>
      <c t="n" s="7" r="D10">
        <v>704</v>
      </c>
      <c t="n" s="7" r="E10">
        <v>83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6</v>
      </c>
      <c t="s" s="2" r="B1">
        <v>1</v>
      </c>
    </row>
    <row spans="1:2" r="2">
      <c t="s" s="2" r="B2">
        <v>2</v>
      </c>
    </row>
    <row spans="1:2" r="3">
      <c t="s" s="3" r="A3">
        <v>179</v>
      </c>
    </row>
    <row spans="1:2" r="4">
      <c t="s" s="4" r="A4">
        <v>178</v>
      </c>
      <c t="s" s="4" r="B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85</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25</v>
      </c>
      <c t="s" s="2" r="D1">
        <v>1</v>
      </c>
    </row>
    <row spans="1:5" r="2">
      <c t="s" s="2" r="B2">
        <v>2</v>
      </c>
      <c t="s" s="2" r="C2">
        <v>26</v>
      </c>
      <c t="s" s="2" r="D2">
        <v>2</v>
      </c>
      <c t="s" s="2" r="E2">
        <v>26</v>
      </c>
    </row>
    <row spans="1:5" r="3">
      <c t="s" s="3" r="A3">
        <v>153</v>
      </c>
    </row>
    <row spans="1:5" r="4">
      <c t="s" s="4" r="A4">
        <v>43</v>
      </c>
      <c t="n" s="7" r="B4">
        <v>-4129</v>
      </c>
      <c t="n" s="7" r="C4">
        <v>8995</v>
      </c>
      <c t="n" s="7" r="D4">
        <v>2815</v>
      </c>
      <c t="n" s="7" r="E4">
        <v>16563</v>
      </c>
    </row>
    <row spans="1:5" r="5">
      <c t="s" s="4" r="A5">
        <v>224</v>
      </c>
      <c t="n" s="6" r="B5">
        <v>11024</v>
      </c>
      <c t="n" s="6" r="C5">
        <v>11982</v>
      </c>
      <c t="n" s="6" r="D5">
        <v>11142</v>
      </c>
      <c t="n" s="6" r="E5">
        <v>12103</v>
      </c>
    </row>
    <row spans="1:5" r="6">
      <c t="s" s="4" r="A6">
        <v>225</v>
      </c>
      <c t="n" s="6" r="C6">
        <v>26</v>
      </c>
      <c t="n" s="6" r="D6">
        <v>21</v>
      </c>
      <c t="n" s="6" r="E6">
        <v>38</v>
      </c>
    </row>
    <row spans="1:5" r="7">
      <c t="s" s="4" r="A7">
        <v>226</v>
      </c>
      <c t="n" s="6" r="B7">
        <v>11024</v>
      </c>
      <c t="n" s="6" r="C7">
        <v>12008</v>
      </c>
      <c t="n" s="6" r="D7">
        <v>11163</v>
      </c>
      <c t="n" s="6" r="E7">
        <v>12141</v>
      </c>
    </row>
    <row spans="1:5" r="8">
      <c t="s" s="4" r="A8">
        <v>227</v>
      </c>
      <c t="n" s="8" r="B8">
        <v>-0.37</v>
      </c>
      <c t="n" s="8" r="C8">
        <v>0.75</v>
      </c>
      <c t="n" s="8" r="D8">
        <v>0.25</v>
      </c>
      <c t="n" s="8" r="E8">
        <v>1.37</v>
      </c>
    </row>
    <row spans="1:5" r="9">
      <c t="s" s="4" r="A9">
        <v>228</v>
      </c>
      <c t="n" s="8" r="B9">
        <v>-0.37</v>
      </c>
      <c t="n" s="8" r="C9">
        <v>0.75</v>
      </c>
      <c t="n" s="8" r="D9">
        <v>0.25</v>
      </c>
      <c t="n" s="8" r="E9">
        <v>1.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25</v>
      </c>
      <c t="s" s="2" r="D1">
        <v>1</v>
      </c>
    </row>
    <row spans="1:5" r="2">
      <c t="s" s="2" r="B2">
        <v>2</v>
      </c>
      <c t="s" s="2" r="C2">
        <v>26</v>
      </c>
      <c t="s" s="2" r="D2">
        <v>2</v>
      </c>
      <c t="s" s="2" r="E2">
        <v>26</v>
      </c>
    </row>
    <row spans="1:5" r="3">
      <c t="s" s="4" r="A3">
        <v>230</v>
      </c>
    </row>
    <row spans="1:5" r="4">
      <c t="s" s="3" r="A4">
        <v>231</v>
      </c>
    </row>
    <row spans="1:5" r="5">
      <c t="s" s="4" r="A5">
        <v>232</v>
      </c>
      <c t="n" s="6" r="B5">
        <v>3</v>
      </c>
      <c t="n" s="6" r="C5">
        <v>2</v>
      </c>
      <c t="n" s="6" r="D5">
        <v>9</v>
      </c>
      <c t="n" s="6" r="E5">
        <v>6</v>
      </c>
    </row>
    <row spans="1:5" r="6">
      <c t="s" s="4" r="A6">
        <v>233</v>
      </c>
    </row>
    <row spans="1:5" r="7">
      <c t="s" s="3" r="A7">
        <v>231</v>
      </c>
    </row>
    <row spans="1:5" r="8">
      <c t="s" s="4" r="A8">
        <v>232</v>
      </c>
      <c t="n" s="6" r="B8">
        <v>86</v>
      </c>
      <c t="n" s="6" r="C8">
        <v>50</v>
      </c>
      <c t="n" s="6" r="D8">
        <v>75</v>
      </c>
      <c t="n" s="6" r="E8">
        <v>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34</v>
      </c>
      <c t="s" s="2" r="B1">
        <v>25</v>
      </c>
      <c t="s" s="2" r="D1">
        <v>1</v>
      </c>
    </row>
    <row spans="1:5" r="2">
      <c t="s" s="2" r="B2">
        <v>2</v>
      </c>
      <c t="s" s="2" r="C2">
        <v>26</v>
      </c>
      <c t="s" s="2" r="D2">
        <v>2</v>
      </c>
      <c t="s" s="2" r="E2">
        <v>26</v>
      </c>
    </row>
    <row spans="1:5" r="3">
      <c t="s" s="3" r="A3">
        <v>156</v>
      </c>
    </row>
    <row spans="1:5" r="4">
      <c t="s" s="4" r="A4">
        <v>235</v>
      </c>
      <c t="n" s="7" r="B4">
        <v>0</v>
      </c>
      <c t="n" s="7" r="C4">
        <v>0</v>
      </c>
      <c t="n" s="7" r="D4">
        <v>0</v>
      </c>
      <c t="n" s="7" r="E4">
        <v>0</v>
      </c>
    </row>
    <row spans="1:5" r="5">
      <c t="s" s="4" r="A5">
        <v>42</v>
      </c>
      <c t="n" s="7" r="B5">
        <v>-2064</v>
      </c>
      <c t="n" s="7" r="C5">
        <v>5143</v>
      </c>
      <c t="n" s="7" r="D5">
        <v>1388</v>
      </c>
      <c t="n" s="7" r="E5">
        <v>9236</v>
      </c>
    </row>
    <row spans="1:5" r="6">
      <c t="s" s="4" r="A6">
        <v>236</v>
      </c>
      <c t="s" s="4" r="D6">
        <v>237</v>
      </c>
      <c t="s" s="4" r="E6">
        <v>2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239</v>
      </c>
      <c t="s" s="2" r="B1">
        <v>2</v>
      </c>
      <c t="s" s="2" r="C1">
        <v>60</v>
      </c>
      <c t="s" s="2" r="D1">
        <v>26</v>
      </c>
    </row>
    <row spans="1:4" r="2">
      <c t="s" s="3" r="A2">
        <v>158</v>
      </c>
    </row>
    <row spans="1:4" r="3">
      <c t="s" s="4" r="A3">
        <v>240</v>
      </c>
      <c t="n" s="7" r="B3">
        <v>24663</v>
      </c>
      <c t="n" s="7" r="C3">
        <v>29427</v>
      </c>
      <c t="n" s="7" r="D3">
        <v>24724</v>
      </c>
    </row>
    <row spans="1:4" r="4">
      <c t="s" s="4" r="A4">
        <v>241</v>
      </c>
      <c t="n" s="6" r="B4">
        <v>8714</v>
      </c>
      <c t="n" s="6" r="C4">
        <v>7318</v>
      </c>
      <c t="n" s="6" r="D4">
        <v>7421</v>
      </c>
    </row>
    <row spans="1:4" r="5">
      <c t="s" s="4" r="A5">
        <v>242</v>
      </c>
      <c t="n" s="6" r="B5">
        <v>53217</v>
      </c>
      <c t="n" s="6" r="C5">
        <v>44269</v>
      </c>
      <c t="n" s="6" r="D5">
        <v>57472</v>
      </c>
    </row>
    <row spans="1:4" r="6">
      <c t="s" s="4" r="A6">
        <v>243</v>
      </c>
      <c t="n" s="6" r="B6">
        <v>86594</v>
      </c>
      <c t="n" s="6" r="C6">
        <v>81014</v>
      </c>
      <c t="n" s="6" r="D6">
        <v>89617</v>
      </c>
    </row>
    <row spans="1:4" r="7">
      <c t="s" s="4" r="A7">
        <v>244</v>
      </c>
      <c t="n" s="6" r="B7">
        <v>-4516</v>
      </c>
      <c t="n" s="6" r="C7">
        <v>-6084</v>
      </c>
      <c t="n" s="6" r="D7">
        <v>-7354</v>
      </c>
    </row>
    <row spans="1:4" r="8">
      <c t="s" s="4" r="A8">
        <v>64</v>
      </c>
      <c t="n" s="7" r="B8">
        <v>82078</v>
      </c>
      <c t="n" s="7" r="C8">
        <v>74930</v>
      </c>
      <c t="n" s="7" r="D8">
        <v>822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245</v>
      </c>
      <c t="s" s="2" r="B1">
        <v>246</v>
      </c>
      <c t="s" s="2" r="C1">
        <v>2</v>
      </c>
      <c t="s" s="2" r="D1">
        <v>60</v>
      </c>
      <c t="s" s="2" r="E1">
        <v>26</v>
      </c>
      <c t="s" s="2" r="F1">
        <v>247</v>
      </c>
    </row>
    <row spans="1:6" r="2">
      <c t="s" s="3" r="A2">
        <v>248</v>
      </c>
    </row>
    <row spans="1:6" r="3">
      <c t="s" s="4" r="A3">
        <v>249</v>
      </c>
      <c t="n" s="7" r="C3">
        <v>117270000</v>
      </c>
      <c t="n" s="7" r="D3">
        <v>117366000</v>
      </c>
      <c t="n" s="7" r="E3">
        <v>117462000</v>
      </c>
    </row>
    <row spans="1:6" r="4">
      <c t="s" s="4" r="A4">
        <v>250</v>
      </c>
    </row>
    <row spans="1:6" r="5">
      <c t="s" s="3" r="A5">
        <v>248</v>
      </c>
    </row>
    <row spans="1:6" r="6">
      <c t="s" s="4" r="A6">
        <v>251</v>
      </c>
      <c t="s" s="4" r="C6">
        <v>252</v>
      </c>
    </row>
    <row spans="1:6" r="7">
      <c t="s" s="4" r="A7">
        <v>249</v>
      </c>
      <c t="n" s="7" r="C7">
        <v>2270000</v>
      </c>
      <c t="n" s="6" r="D7">
        <v>2366000</v>
      </c>
      <c t="n" s="6" r="E7">
        <v>2462000</v>
      </c>
    </row>
    <row spans="1:6" r="8">
      <c t="s" s="4" r="A8">
        <v>253</v>
      </c>
    </row>
    <row spans="1:6" r="9">
      <c t="s" s="3" r="A9">
        <v>248</v>
      </c>
    </row>
    <row spans="1:6" r="10">
      <c t="s" s="4" r="A10">
        <v>254</v>
      </c>
      <c t="s" s="4" r="C10">
        <v>255</v>
      </c>
    </row>
    <row spans="1:6" r="11">
      <c t="s" s="4" r="A11">
        <v>256</v>
      </c>
      <c t="s" s="4" r="C11">
        <v>257</v>
      </c>
    </row>
    <row spans="1:6" r="12">
      <c t="s" s="4" r="A12">
        <v>258</v>
      </c>
    </row>
    <row spans="1:6" r="13">
      <c t="s" s="3" r="A13">
        <v>248</v>
      </c>
    </row>
    <row spans="1:6" r="14">
      <c t="s" s="4" r="A14">
        <v>259</v>
      </c>
      <c t="s" s="4" r="C14">
        <v>260</v>
      </c>
    </row>
    <row spans="1:6" r="15">
      <c t="s" s="4" r="A15">
        <v>261</v>
      </c>
      <c t="n" s="7" r="F15">
        <v>115000000</v>
      </c>
    </row>
    <row spans="1:6" r="16">
      <c t="s" s="4" r="A16">
        <v>251</v>
      </c>
      <c t="s" s="4" r="C16">
        <v>262</v>
      </c>
    </row>
    <row spans="1:6" r="17">
      <c t="s" s="4" r="A17">
        <v>263</v>
      </c>
      <c t="s" s="4" r="F17">
        <v>264</v>
      </c>
    </row>
    <row spans="1:6" r="18">
      <c t="s" s="4" r="A18">
        <v>249</v>
      </c>
      <c t="n" s="7" r="C18">
        <v>115000000</v>
      </c>
      <c t="n" s="7" r="D18">
        <v>115000000</v>
      </c>
      <c t="n" s="6" r="E18">
        <v>115000000</v>
      </c>
    </row>
    <row spans="1:6" r="19">
      <c t="s" s="4" r="A19">
        <v>265</v>
      </c>
    </row>
    <row spans="1:6" r="20">
      <c t="s" s="3" r="A20">
        <v>248</v>
      </c>
    </row>
    <row spans="1:6" r="21">
      <c t="s" s="4" r="A21">
        <v>266</v>
      </c>
      <c t="s" s="4" r="C21">
        <v>267</v>
      </c>
    </row>
    <row spans="1:6" r="22">
      <c t="s" s="4" r="A22">
        <v>268</v>
      </c>
      <c t="n" s="7" r="B22">
        <v>50000000</v>
      </c>
    </row>
    <row spans="1:6" r="23">
      <c t="s" s="4" r="A23">
        <v>269</v>
      </c>
      <c t="n" s="7" r="C23">
        <v>0</v>
      </c>
      <c t="n" s="7" r="E23">
        <v>0</v>
      </c>
    </row>
    <row spans="1:6" r="24">
      <c t="s" s="4" r="A24">
        <v>270</v>
      </c>
      <c t="n" s="7" r="C24">
        <v>43900000</v>
      </c>
    </row>
    <row spans="1:6" r="25">
      <c t="s" s="4" r="A25">
        <v>256</v>
      </c>
      <c t="s" s="4" r="C25">
        <v>271</v>
      </c>
    </row>
    <row spans="1:6" r="26">
      <c t="s" s="4" r="A26">
        <v>272</v>
      </c>
      <c t="s" s="4" r="B26">
        <v>273</v>
      </c>
    </row>
    <row spans="1:6" r="27">
      <c t="s" s="4" r="A27">
        <v>274</v>
      </c>
      <c t="s" s="4" r="C27">
        <v>275</v>
      </c>
    </row>
    <row spans="1:6" r="28">
      <c t="s" s="4" r="A28">
        <v>249</v>
      </c>
      <c t="s" s="4" r="C28">
        <v>87</v>
      </c>
      <c t="s" s="4" r="D28">
        <v>87</v>
      </c>
      <c t="s" s="4" r="E28">
        <v>87</v>
      </c>
    </row>
    <row spans="1:6" r="29">
      <c t="s" s="4" r="A29">
        <v>276</v>
      </c>
    </row>
    <row spans="1:6" r="30">
      <c t="s" s="3" r="A30">
        <v>248</v>
      </c>
    </row>
    <row spans="1:6" r="31">
      <c t="s" s="4" r="A31">
        <v>254</v>
      </c>
      <c t="s" s="4" r="B31">
        <v>277</v>
      </c>
    </row>
    <row spans="1:6" r="32">
      <c t="s" s="4" r="A32">
        <v>278</v>
      </c>
    </row>
    <row spans="1:6" r="33">
      <c t="s" s="3" r="A33">
        <v>248</v>
      </c>
    </row>
    <row spans="1:6" r="34">
      <c t="s" s="4" r="A34">
        <v>269</v>
      </c>
      <c t="n" s="7" r="C34">
        <v>6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9</v>
      </c>
      <c t="s" s="2" r="B1">
        <v>2</v>
      </c>
      <c t="s" s="2" r="C1">
        <v>60</v>
      </c>
      <c t="s" s="2" r="D1">
        <v>26</v>
      </c>
    </row>
    <row spans="1:4" r="2">
      <c t="s" s="3" r="A2">
        <v>248</v>
      </c>
    </row>
    <row spans="1:4" r="3">
      <c t="s" s="4" r="A3">
        <v>280</v>
      </c>
      <c t="n" s="7" r="B3">
        <v>117270</v>
      </c>
      <c t="n" s="7" r="C3">
        <v>117366</v>
      </c>
      <c t="n" s="7" r="D3">
        <v>117462</v>
      </c>
    </row>
    <row spans="1:4" r="4">
      <c t="s" s="4" r="A4">
        <v>281</v>
      </c>
      <c t="n" s="6" r="B4">
        <v>-195</v>
      </c>
      <c t="n" s="6" r="C4">
        <v>-193</v>
      </c>
      <c t="n" s="6" r="D4">
        <v>-192</v>
      </c>
    </row>
    <row spans="1:4" r="5">
      <c t="s" s="4" r="A5">
        <v>282</v>
      </c>
      <c t="n" s="7" r="B5">
        <v>117075</v>
      </c>
      <c t="n" s="7" r="C5">
        <v>117173</v>
      </c>
      <c t="n" s="7" r="D5">
        <v>117270</v>
      </c>
    </row>
    <row spans="1:4" r="6">
      <c t="s" s="4" r="A6">
        <v>265</v>
      </c>
    </row>
    <row spans="1:4" r="7">
      <c t="s" s="3" r="A7">
        <v>248</v>
      </c>
    </row>
    <row spans="1:4" r="8">
      <c t="s" s="4" r="A8">
        <v>280</v>
      </c>
      <c t="s" s="4" r="B8">
        <v>87</v>
      </c>
      <c t="s" s="4" r="C8">
        <v>87</v>
      </c>
      <c t="s" s="4" r="D8">
        <v>87</v>
      </c>
    </row>
    <row spans="1:4" r="9">
      <c t="s" s="4" r="A9">
        <v>250</v>
      </c>
    </row>
    <row spans="1:4" r="10">
      <c t="s" s="3" r="A10">
        <v>248</v>
      </c>
    </row>
    <row spans="1:4" r="11">
      <c t="s" s="4" r="A11">
        <v>280</v>
      </c>
      <c t="n" s="7" r="B11">
        <v>2270</v>
      </c>
      <c t="n" s="7" r="C11">
        <v>2366</v>
      </c>
      <c t="n" s="7" r="D11">
        <v>2462</v>
      </c>
    </row>
    <row spans="1:4" r="12">
      <c t="s" s="4" r="A12">
        <v>258</v>
      </c>
    </row>
    <row spans="1:4" r="13">
      <c t="s" s="3" r="A13">
        <v>248</v>
      </c>
    </row>
    <row spans="1:4" r="14">
      <c t="s" s="4" r="A14">
        <v>280</v>
      </c>
      <c t="n" s="7" r="B14">
        <v>115000</v>
      </c>
      <c t="n" s="7" r="C14">
        <v>115000</v>
      </c>
      <c t="n" s="7" r="D14">
        <v>11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v>
      </c>
      <c t="s" s="2" r="B1">
        <v>2</v>
      </c>
      <c t="s" s="2" r="C1">
        <v>60</v>
      </c>
      <c t="s" s="2" r="D1">
        <v>26</v>
      </c>
    </row>
    <row spans="1:4" r="2">
      <c t="s" s="3" r="A2">
        <v>161</v>
      </c>
    </row>
    <row spans="1:4" r="3">
      <c t="s" s="4" r="A3">
        <v>284</v>
      </c>
      <c t="n" s="7" r="B3">
        <v>195</v>
      </c>
    </row>
    <row spans="1:4" r="4">
      <c t="s" s="4" r="A4">
        <v>285</v>
      </c>
      <c t="n" s="6" r="B4">
        <v>199</v>
      </c>
    </row>
    <row spans="1:4" r="5">
      <c t="s" s="4" r="A5">
        <v>286</v>
      </c>
      <c t="n" s="6" r="B5">
        <v>203</v>
      </c>
    </row>
    <row spans="1:4" r="6">
      <c t="s" s="4" r="A6">
        <v>287</v>
      </c>
      <c t="n" s="6" r="B6">
        <v>207</v>
      </c>
    </row>
    <row spans="1:4" r="7">
      <c t="s" s="4" r="A7">
        <v>288</v>
      </c>
      <c t="n" s="6" r="B7">
        <v>211</v>
      </c>
    </row>
    <row spans="1:4" r="8">
      <c t="s" s="4" r="A8">
        <v>289</v>
      </c>
      <c t="n" s="6" r="B8">
        <v>116255</v>
      </c>
    </row>
    <row spans="1:4" r="9">
      <c t="s" s="4" r="A9">
        <v>280</v>
      </c>
      <c t="n" s="7" r="B9">
        <v>117270</v>
      </c>
      <c t="n" s="7" r="C9">
        <v>117366</v>
      </c>
      <c t="n" s="7" r="D9">
        <v>1174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17"/>
    <col customWidth="1" max="14" min="14" width="21"/>
  </cols>
  <sheetData>
    <row spans="1:14" r="1">
      <c t="s" s="1" r="A1">
        <v>290</v>
      </c>
      <c t="s" s="2" r="B1">
        <v>25</v>
      </c>
      <c t="s" s="2" r="D1">
        <v>1</v>
      </c>
      <c t="s" s="2" r="F1">
        <v>291</v>
      </c>
      <c t="n" r="G1"/>
      <c t="n" r="K1"/>
      <c t="n" r="M1"/>
    </row>
    <row spans="1:14" r="2">
      <c t="s" s="2" r="B2">
        <v>292</v>
      </c>
      <c t="s" s="2" r="C2">
        <v>293</v>
      </c>
      <c t="s" s="2" r="D2">
        <v>292</v>
      </c>
      <c t="s" s="2" r="E2">
        <v>293</v>
      </c>
      <c t="s" s="2" r="F2">
        <v>294</v>
      </c>
      <c t="s" s="2" r="G2">
        <v>295</v>
      </c>
      <c t="s" s="2" r="H2">
        <v>292</v>
      </c>
      <c t="s" s="2" r="I2">
        <v>296</v>
      </c>
      <c t="s" s="2" r="J2">
        <v>297</v>
      </c>
      <c t="s" s="2" r="K2">
        <v>298</v>
      </c>
      <c t="s" s="2" r="L2">
        <v>299</v>
      </c>
      <c t="s" s="2" r="M2">
        <v>300</v>
      </c>
      <c t="s" s="2" r="N2">
        <v>301</v>
      </c>
    </row>
    <row spans="1:14" r="3">
      <c t="s" s="3" r="A3">
        <v>302</v>
      </c>
    </row>
    <row spans="1:14" r="4">
      <c t="s" s="4" r="A4">
        <v>303</v>
      </c>
      <c t="n" s="10" r="D4">
        <v>6.2</v>
      </c>
      <c t="n" s="10" r="E4">
        <v>5.2</v>
      </c>
      <c t="n" s="10" r="F4">
        <v>5.4</v>
      </c>
    </row>
    <row spans="1:14" r="5">
      <c t="s" s="4" r="A5">
        <v>304</v>
      </c>
      <c t="n" s="11" r="I5">
        <v>43</v>
      </c>
      <c t="n" s="12" r="J5">
        <v>28.3</v>
      </c>
      <c t="n" s="11" r="K5">
        <v>43</v>
      </c>
      <c t="n" s="12" r="L5">
        <v>29.1</v>
      </c>
      <c t="n" s="11" r="M5">
        <v>43</v>
      </c>
      <c t="n" s="13" r="N5">
        <v>29</v>
      </c>
    </row>
    <row spans="1:14" r="6">
      <c t="s" s="4" r="A6">
        <v>305</v>
      </c>
    </row>
    <row spans="1:14" r="7">
      <c t="s" s="3" r="A7">
        <v>302</v>
      </c>
    </row>
    <row spans="1:14" r="8">
      <c t="s" s="4" r="A8">
        <v>306</v>
      </c>
      <c t="n" s="10" r="B8">
        <v>1.4</v>
      </c>
      <c t="n" s="10" r="C8">
        <v>0.9</v>
      </c>
      <c t="n" s="14" r="D8">
        <v>1.2</v>
      </c>
      <c t="n" s="14" r="E8">
        <v>1.8</v>
      </c>
    </row>
    <row spans="1:14" r="9">
      <c t="s" s="4" r="A9">
        <v>307</v>
      </c>
      <c t="n" s="7" r="B9">
        <v>0</v>
      </c>
      <c t="n" s="6" r="C9">
        <v>0</v>
      </c>
      <c t="n" s="7" r="D9">
        <v>0</v>
      </c>
      <c t="n" s="6" r="E9">
        <v>0</v>
      </c>
    </row>
    <row spans="1:14" r="10">
      <c t="s" s="4" r="A10">
        <v>304</v>
      </c>
      <c t="n" s="10" r="C10">
        <v>5.8</v>
      </c>
      <c t="n" s="10" r="E10">
        <v>5.8</v>
      </c>
      <c t="n" s="10" r="F10">
        <v>9.5</v>
      </c>
      <c t="n" s="10" r="H10">
        <v>10.3</v>
      </c>
    </row>
    <row spans="1:14" r="11">
      <c t="s" s="4" r="A11">
        <v>308</v>
      </c>
      <c t="n" s="15" r="G11">
        <v>2.6</v>
      </c>
    </row>
  </sheetData>
  <mergeCells count="6">
    <mergeCell ref="A1:A2"/>
    <mergeCell ref="B1:C1"/>
    <mergeCell ref="D1:E1"/>
    <mergeCell ref="G1:J1"/>
    <mergeCell ref="K1:L1"/>
    <mergeCell ref="M1:N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25</v>
      </c>
      <c t="s" s="2" r="D1">
        <v>1</v>
      </c>
    </row>
    <row spans="1:5" r="2">
      <c t="s" s="2" r="B2">
        <v>2</v>
      </c>
      <c t="s" s="2" r="C2">
        <v>26</v>
      </c>
      <c t="s" s="2" r="D2">
        <v>2</v>
      </c>
      <c t="s" s="2" r="E2">
        <v>26</v>
      </c>
    </row>
    <row spans="1:5" r="3">
      <c t="s" s="3" r="A3">
        <v>50</v>
      </c>
    </row>
    <row spans="1:5" r="4">
      <c t="s" s="4" r="A4">
        <v>58</v>
      </c>
      <c t="n" s="7" r="B4">
        <v>-253</v>
      </c>
      <c t="n" s="7" r="C4">
        <v>1181</v>
      </c>
      <c t="n" s="7" r="D4">
        <v>391</v>
      </c>
      <c t="n" s="7" r="E4">
        <v>17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9</v>
      </c>
      <c t="s" s="2" r="B1">
        <v>2</v>
      </c>
      <c t="s" s="2" r="C1">
        <v>60</v>
      </c>
      <c t="s" s="2" r="D1">
        <v>26</v>
      </c>
    </row>
    <row spans="1:4" r="2">
      <c t="s" s="3" r="A2">
        <v>302</v>
      </c>
    </row>
    <row spans="1:4" r="3">
      <c t="s" s="4" r="A3">
        <v>310</v>
      </c>
      <c t="n" s="7" r="B3">
        <v>14</v>
      </c>
      <c t="n" s="7" r="C3">
        <v>712</v>
      </c>
      <c t="n" s="7" r="D3">
        <v>3411</v>
      </c>
    </row>
    <row spans="1:4" r="4">
      <c t="s" s="4" r="A4">
        <v>311</v>
      </c>
      <c t="n" s="6" r="B4">
        <v>-826</v>
      </c>
      <c t="n" s="6" r="C4">
        <v>-413</v>
      </c>
      <c t="n" s="6" r="D4">
        <v>-393</v>
      </c>
    </row>
    <row spans="1:4" r="5">
      <c t="s" s="4" r="A5">
        <v>312</v>
      </c>
    </row>
    <row spans="1:4" r="6">
      <c t="s" s="3" r="A6">
        <v>302</v>
      </c>
    </row>
    <row spans="1:4" r="7">
      <c t="s" s="4" r="A7">
        <v>313</v>
      </c>
      <c t="n" s="6" r="B7">
        <v>-639</v>
      </c>
      <c t="n" s="6" r="C7">
        <v>-135</v>
      </c>
      <c t="n" s="6" r="D7">
        <v>2952</v>
      </c>
    </row>
    <row spans="1:4" r="8">
      <c t="s" s="4" r="A8">
        <v>314</v>
      </c>
    </row>
    <row spans="1:4" r="9">
      <c t="s" s="3" r="A9">
        <v>302</v>
      </c>
    </row>
    <row spans="1:4" r="10">
      <c t="s" s="4" r="A10">
        <v>310</v>
      </c>
      <c t="n" s="6" r="C10">
        <v>217</v>
      </c>
      <c t="n" s="6" r="D10">
        <v>3230</v>
      </c>
    </row>
    <row spans="1:4" r="11">
      <c t="s" s="4" r="A11">
        <v>315</v>
      </c>
    </row>
    <row spans="1:4" r="12">
      <c t="s" s="3" r="A12">
        <v>302</v>
      </c>
    </row>
    <row spans="1:4" r="13">
      <c t="s" s="4" r="A13">
        <v>311</v>
      </c>
      <c t="n" s="6" r="B13">
        <v>-639</v>
      </c>
      <c t="n" s="6" r="C13">
        <v>-352</v>
      </c>
      <c t="n" s="6" r="D13">
        <v>-278</v>
      </c>
    </row>
    <row spans="1:4" r="14">
      <c t="s" s="4" r="A14">
        <v>316</v>
      </c>
    </row>
    <row spans="1:4" r="15">
      <c t="s" s="3" r="A15">
        <v>302</v>
      </c>
    </row>
    <row spans="1:4" r="16">
      <c t="s" s="4" r="A16">
        <v>313</v>
      </c>
      <c t="n" s="6" r="B16">
        <v>-173</v>
      </c>
      <c t="n" s="6" r="C16">
        <v>434</v>
      </c>
      <c t="n" s="6" r="D16">
        <v>66</v>
      </c>
    </row>
    <row spans="1:4" r="17">
      <c t="s" s="4" r="A17">
        <v>317</v>
      </c>
    </row>
    <row spans="1:4" r="18">
      <c t="s" s="3" r="A18">
        <v>302</v>
      </c>
    </row>
    <row spans="1:4" r="19">
      <c t="s" s="4" r="A19">
        <v>310</v>
      </c>
      <c t="n" s="6" r="B19">
        <v>14</v>
      </c>
      <c t="n" s="6" r="C19">
        <v>495</v>
      </c>
      <c t="n" s="6" r="D19">
        <v>181</v>
      </c>
    </row>
    <row spans="1:4" r="20">
      <c t="s" s="4" r="A20">
        <v>318</v>
      </c>
    </row>
    <row spans="1:4" r="21">
      <c t="s" s="3" r="A21">
        <v>302</v>
      </c>
    </row>
    <row spans="1:4" r="22">
      <c t="s" s="4" r="A22">
        <v>311</v>
      </c>
      <c t="n" s="7" r="B22">
        <v>-187</v>
      </c>
      <c t="n" s="7" r="C22">
        <v>-61</v>
      </c>
      <c t="n" s="7" r="D22">
        <v>-1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25</v>
      </c>
      <c t="s" s="2" r="D1">
        <v>1</v>
      </c>
    </row>
    <row spans="1:5" r="2">
      <c t="s" s="2" r="B2">
        <v>2</v>
      </c>
      <c t="s" s="2" r="C2">
        <v>26</v>
      </c>
      <c t="s" s="2" r="D2">
        <v>2</v>
      </c>
      <c t="s" s="2" r="E2">
        <v>26</v>
      </c>
    </row>
    <row spans="1:5" r="3">
      <c t="s" s="3" r="A3">
        <v>320</v>
      </c>
    </row>
    <row spans="1:5" r="4">
      <c t="s" s="4" r="A4">
        <v>321</v>
      </c>
      <c t="n" s="7" r="B4">
        <v>-314</v>
      </c>
      <c t="n" s="7" r="C4">
        <v>2068</v>
      </c>
      <c t="n" s="7" r="D4">
        <v>898</v>
      </c>
      <c t="n" s="7" r="E4">
        <v>3213</v>
      </c>
    </row>
    <row spans="1:5" r="5">
      <c t="s" s="4" r="A5">
        <v>322</v>
      </c>
      <c t="n" s="7" r="B5">
        <v>-240</v>
      </c>
      <c t="n" s="7" r="C5">
        <v>1315</v>
      </c>
      <c t="n" s="7" r="D5">
        <v>409</v>
      </c>
      <c t="n" s="7" r="E5">
        <v>20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25</v>
      </c>
      <c t="s" s="2" r="D1">
        <v>1</v>
      </c>
    </row>
    <row spans="1:5" r="2">
      <c t="s" s="2" r="B2">
        <v>2</v>
      </c>
      <c t="s" s="2" r="C2">
        <v>26</v>
      </c>
      <c t="s" s="2" r="D2">
        <v>2</v>
      </c>
      <c t="s" s="2" r="E2">
        <v>26</v>
      </c>
    </row>
    <row spans="1:5" r="3">
      <c t="s" s="4" r="A3">
        <v>324</v>
      </c>
      <c t="n" s="7" r="B3">
        <v>0</v>
      </c>
      <c t="n" s="7" r="C3">
        <v>0</v>
      </c>
      <c t="n" s="7" r="D3">
        <v>0</v>
      </c>
      <c t="n" s="7" r="E3">
        <v>0</v>
      </c>
    </row>
    <row spans="1:5" r="4">
      <c t="s" s="4" r="A4">
        <v>325</v>
      </c>
      <c t="n" s="7" r="B4">
        <v>0</v>
      </c>
      <c t="n" s="7" r="C4">
        <v>0</v>
      </c>
      <c t="n" s="7" r="D4">
        <v>0</v>
      </c>
      <c t="n" s="7" r="E4">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6</v>
      </c>
      <c t="s" s="2" r="B1">
        <v>2</v>
      </c>
      <c t="s" s="2" r="C1">
        <v>60</v>
      </c>
      <c t="s" s="2" r="D1">
        <v>26</v>
      </c>
      <c t="s" s="2" r="E1">
        <v>327</v>
      </c>
    </row>
    <row spans="1:5" r="2">
      <c t="s" s="3" r="A2">
        <v>328</v>
      </c>
    </row>
    <row spans="1:5" r="3">
      <c t="s" s="4" r="A3">
        <v>62</v>
      </c>
      <c t="n" s="7" r="B3">
        <v>89522</v>
      </c>
      <c t="n" s="7" r="C3">
        <v>139093</v>
      </c>
      <c t="n" s="7" r="D3">
        <v>167165</v>
      </c>
      <c t="n" s="7" r="E3">
        <v>171842</v>
      </c>
    </row>
    <row spans="1:5" r="4">
      <c t="s" s="4" r="A4">
        <v>310</v>
      </c>
      <c t="n" s="6" r="B4">
        <v>14</v>
      </c>
      <c t="n" s="6" r="C4">
        <v>712</v>
      </c>
      <c t="n" s="6" r="D4">
        <v>3411</v>
      </c>
    </row>
    <row spans="1:5" r="5">
      <c t="s" s="4" r="A5">
        <v>311</v>
      </c>
      <c t="n" s="6" r="B5">
        <v>-826</v>
      </c>
      <c t="n" s="6" r="C5">
        <v>-413</v>
      </c>
      <c t="n" s="6" r="D5">
        <v>-393</v>
      </c>
    </row>
    <row spans="1:5" r="6">
      <c t="n" s="16" r="A6">
        <v>1</v>
      </c>
    </row>
    <row spans="1:5" r="7">
      <c t="s" s="3" r="A7">
        <v>328</v>
      </c>
    </row>
    <row spans="1:5" r="8">
      <c t="s" s="4" r="A8">
        <v>62</v>
      </c>
      <c t="n" s="6" r="B8">
        <v>89522</v>
      </c>
      <c t="n" s="6" r="C8">
        <v>139093</v>
      </c>
      <c t="n" s="6" r="D8">
        <v>167165</v>
      </c>
    </row>
    <row spans="1:5" r="9">
      <c t="n" s="16" r="A9">
        <v>2</v>
      </c>
    </row>
    <row spans="1:5" r="10">
      <c t="s" s="3" r="A10">
        <v>328</v>
      </c>
    </row>
    <row spans="1:5" r="11">
      <c t="s" s="4" r="A11">
        <v>310</v>
      </c>
      <c t="n" s="6" r="B11">
        <v>14</v>
      </c>
      <c t="n" s="6" r="C11">
        <v>712</v>
      </c>
      <c t="n" s="6" r="D11">
        <v>3411</v>
      </c>
    </row>
    <row spans="1:5" r="12">
      <c t="s" s="4" r="A12">
        <v>311</v>
      </c>
      <c t="n" s="7" r="B12">
        <v>-826</v>
      </c>
      <c t="n" s="7" r="C12">
        <v>-413</v>
      </c>
      <c t="n" s="7" r="D12">
        <v>-393</v>
      </c>
    </row>
    <row spans="1:5" r="13">
      <c t="n" s="16" r="A13">
        <v>3</v>
      </c>
    </row>
    <row spans="1:5" r="14">
      <c t="s" s="3" r="A14">
        <v>328</v>
      </c>
    </row>
    <row spans="1:5" r="15">
      <c t="s" s="4" r="A15">
        <v>62</v>
      </c>
      <c t="s" s="4" r="B15">
        <v>87</v>
      </c>
      <c t="s" s="4" r="C15">
        <v>87</v>
      </c>
      <c t="s" s="4" r="D15">
        <v>87</v>
      </c>
    </row>
    <row spans="1:5" r="16">
      <c t="s" s="4" r="A16">
        <v>310</v>
      </c>
      <c t="s" s="4" r="B16">
        <v>87</v>
      </c>
      <c t="s" s="4" r="C16">
        <v>87</v>
      </c>
      <c t="s" s="4" r="D16">
        <v>87</v>
      </c>
    </row>
    <row spans="1:5" r="17">
      <c t="s" s="4" r="A17">
        <v>311</v>
      </c>
      <c t="s" s="4" r="B17">
        <v>87</v>
      </c>
      <c t="s" s="4" r="C17">
        <v>87</v>
      </c>
      <c t="s" s="4" r="D17">
        <v>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6"/>
  </cols>
  <sheetData>
    <row spans="1:5" r="1">
      <c t="s" s="1" r="A1">
        <v>329</v>
      </c>
      <c t="s" s="2" r="B1">
        <v>25</v>
      </c>
      <c t="s" s="2" r="D1">
        <v>1</v>
      </c>
      <c t="s" s="2" r="E1">
        <v>291</v>
      </c>
    </row>
    <row spans="1:5" r="2">
      <c t="s" s="2" r="B2">
        <v>2</v>
      </c>
      <c t="s" s="2" r="C2">
        <v>330</v>
      </c>
      <c t="s" s="2" r="D2">
        <v>2</v>
      </c>
      <c t="s" s="2" r="E2">
        <v>331</v>
      </c>
    </row>
    <row spans="1:5" r="3">
      <c t="s" s="3" r="A3">
        <v>170</v>
      </c>
    </row>
    <row spans="1:5" r="4">
      <c t="s" s="4" r="A4">
        <v>332</v>
      </c>
      <c t="n" s="7" r="B4">
        <v>13</v>
      </c>
      <c t="n" s="10" r="C4">
        <v>1.5</v>
      </c>
      <c t="n" s="7" r="D4">
        <v>13</v>
      </c>
      <c t="n" s="10" r="E4">
        <v>7.2</v>
      </c>
    </row>
    <row spans="1:5" r="5">
      <c t="s" s="4" r="A5">
        <v>333</v>
      </c>
      <c t="n" s="10" r="B5">
        <v>19.9</v>
      </c>
      <c t="n" s="10" r="D5">
        <v>1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334</v>
      </c>
      <c t="s" s="2" r="B1">
        <v>25</v>
      </c>
      <c t="s" s="2" r="D1">
        <v>1</v>
      </c>
      <c t="s" s="2" r="E1">
        <v>291</v>
      </c>
    </row>
    <row spans="1:7" r="2">
      <c t="s" s="2" r="B2">
        <v>2</v>
      </c>
      <c t="s" s="2" r="C2">
        <v>330</v>
      </c>
      <c t="s" s="2" r="D2">
        <v>2</v>
      </c>
      <c t="s" s="2" r="E2">
        <v>331</v>
      </c>
      <c t="s" s="2" r="F2">
        <v>60</v>
      </c>
      <c t="s" s="2" r="G2">
        <v>26</v>
      </c>
    </row>
    <row spans="1:7" r="3">
      <c t="s" s="3" r="A3">
        <v>170</v>
      </c>
    </row>
    <row spans="1:7" r="4">
      <c t="s" s="4" r="A4">
        <v>332</v>
      </c>
      <c t="n" s="7" r="B4">
        <v>13000</v>
      </c>
      <c t="n" s="7" r="C4">
        <v>1500</v>
      </c>
      <c t="n" s="7" r="D4">
        <v>13000</v>
      </c>
      <c t="n" s="7" r="E4">
        <v>7200</v>
      </c>
    </row>
    <row spans="1:7" r="5">
      <c t="s" s="4" r="A5">
        <v>79</v>
      </c>
      <c t="n" s="6" r="B5">
        <v>1296</v>
      </c>
      <c t="n" s="6" r="D5">
        <v>1296</v>
      </c>
      <c t="n" s="7" r="F5">
        <v>1431</v>
      </c>
      <c t="n" s="7" r="G5">
        <v>1222</v>
      </c>
    </row>
    <row spans="1:7" r="6">
      <c t="s" s="4" r="A6">
        <v>83</v>
      </c>
      <c t="n" s="6" r="B6">
        <v>18650</v>
      </c>
      <c t="n" s="6" r="D6">
        <v>18650</v>
      </c>
      <c t="n" s="6" r="F6">
        <v>6100</v>
      </c>
      <c t="n" s="6" r="G6">
        <v>6475</v>
      </c>
    </row>
    <row spans="1:7" r="7">
      <c t="s" s="4" r="A7">
        <v>335</v>
      </c>
      <c t="n" s="7" r="B7">
        <v>19946</v>
      </c>
      <c t="n" s="7" r="D7">
        <v>19946</v>
      </c>
      <c t="n" s="7" r="F7">
        <v>7531</v>
      </c>
      <c t="n" s="7" r="G7">
        <v>76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25</v>
      </c>
      <c t="s" s="2" r="D1">
        <v>1</v>
      </c>
    </row>
    <row spans="1:5" r="2">
      <c t="s" s="2" r="B2">
        <v>2</v>
      </c>
      <c t="s" s="2" r="C2">
        <v>26</v>
      </c>
      <c t="s" s="2" r="D2">
        <v>2</v>
      </c>
      <c t="s" s="2" r="E2">
        <v>26</v>
      </c>
    </row>
    <row spans="1:5" r="3">
      <c t="s" s="3" r="A3">
        <v>173</v>
      </c>
    </row>
    <row spans="1:5" r="4">
      <c t="s" s="4" r="A4">
        <v>337</v>
      </c>
      <c t="n" s="7" r="B4">
        <v>6285</v>
      </c>
      <c t="n" s="7" r="C4">
        <v>9174</v>
      </c>
      <c t="n" s="7" r="D4">
        <v>7271</v>
      </c>
      <c t="n" s="7" r="E4">
        <v>9331</v>
      </c>
    </row>
    <row spans="1:5" r="5">
      <c t="s" s="4" r="A5">
        <v>338</v>
      </c>
      <c t="n" s="6" r="B5">
        <v>586</v>
      </c>
      <c t="n" s="6" r="C5">
        <v>439</v>
      </c>
      <c t="n" s="6" r="D5">
        <v>1944</v>
      </c>
      <c t="n" s="6" r="E5">
        <v>1397</v>
      </c>
    </row>
    <row spans="1:5" r="6">
      <c t="s" s="4" r="A6">
        <v>339</v>
      </c>
      <c t="n" s="6" r="B6">
        <v>-725</v>
      </c>
      <c t="n" s="6" r="C6">
        <v>-1068</v>
      </c>
      <c t="n" s="6" r="D6">
        <v>-2586</v>
      </c>
      <c t="n" s="6" r="E6">
        <v>-2208</v>
      </c>
    </row>
    <row spans="1:5" r="7">
      <c t="s" s="4" r="A7">
        <v>340</v>
      </c>
      <c t="n" s="6" r="B7">
        <v>285</v>
      </c>
      <c t="n" s="6" r="C7">
        <v>-78</v>
      </c>
      <c t="n" s="6" r="D7">
        <v>-198</v>
      </c>
      <c t="n" s="6" r="E7">
        <v>-53</v>
      </c>
    </row>
    <row spans="1:5" r="8">
      <c t="s" s="4" r="A8">
        <v>341</v>
      </c>
      <c t="n" s="7" r="B8">
        <v>6431</v>
      </c>
      <c t="n" s="7" r="C8">
        <v>8467</v>
      </c>
      <c t="n" s="7" r="D8">
        <v>6431</v>
      </c>
      <c t="n" s="7" r="E8">
        <v>8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25</v>
      </c>
      <c t="s" s="2" r="D1">
        <v>1</v>
      </c>
    </row>
    <row spans="1:5" r="2">
      <c t="s" s="2" r="B2">
        <v>2</v>
      </c>
      <c t="s" s="2" r="C2">
        <v>26</v>
      </c>
      <c t="s" s="2" r="D2">
        <v>2</v>
      </c>
      <c t="s" s="2" r="E2">
        <v>26</v>
      </c>
    </row>
    <row spans="1:5" r="3">
      <c t="s" s="4" r="A3">
        <v>114</v>
      </c>
      <c t="n" s="10" r="B3">
        <v>0.6</v>
      </c>
      <c t="n" s="7" r="C3">
        <v>1</v>
      </c>
      <c t="n" s="10" r="D3">
        <v>1.5</v>
      </c>
      <c t="n" s="10" r="E3">
        <v>2.1</v>
      </c>
    </row>
    <row spans="1:5" r="4">
      <c t="s" s="4" r="A4">
        <v>343</v>
      </c>
    </row>
    <row spans="1:5" r="5">
      <c t="s" s="4" r="A5">
        <v>344</v>
      </c>
      <c t="n" s="8" r="B5">
        <v>63.73</v>
      </c>
      <c t="n" s="8" r="D5">
        <v>63.73</v>
      </c>
    </row>
    <row spans="1:5" r="6">
      <c t="s" s="4" r="A6">
        <v>345</v>
      </c>
      <c t="n" s="6" r="B6">
        <v>75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6</v>
      </c>
      <c t="s" s="2" r="B1">
        <v>2</v>
      </c>
      <c t="s" s="2" r="C1">
        <v>60</v>
      </c>
      <c t="s" s="2" r="D1">
        <v>26</v>
      </c>
    </row>
    <row spans="1:4" r="2">
      <c t="s" s="3" r="A2">
        <v>179</v>
      </c>
    </row>
    <row spans="1:4" r="3">
      <c t="s" s="4" r="A3">
        <v>347</v>
      </c>
      <c t="n" s="7" r="B3">
        <v>12940</v>
      </c>
      <c t="n" s="7" r="C3">
        <v>16168</v>
      </c>
      <c t="n" s="7" r="D3">
        <v>13437</v>
      </c>
    </row>
    <row spans="1:4" r="4">
      <c t="s" s="4" r="A4">
        <v>348</v>
      </c>
      <c t="n" s="6" r="B4">
        <v>6601</v>
      </c>
      <c t="n" s="6" r="C4">
        <v>6146</v>
      </c>
      <c t="n" s="6" r="D4">
        <v>5846</v>
      </c>
    </row>
    <row spans="1:4" r="5">
      <c t="s" s="4" r="A5">
        <v>172</v>
      </c>
      <c t="n" s="6" r="B5">
        <v>6431</v>
      </c>
      <c t="n" s="6" r="C5">
        <v>7271</v>
      </c>
      <c t="n" s="6" r="D5">
        <v>8467</v>
      </c>
    </row>
    <row spans="1:4" r="6">
      <c t="s" s="4" r="A6">
        <v>349</v>
      </c>
      <c t="n" s="6" r="B6">
        <v>6282</v>
      </c>
      <c t="n" s="6" r="C6">
        <v>3161</v>
      </c>
      <c t="n" s="6" r="D6">
        <v>8520</v>
      </c>
    </row>
    <row spans="1:4" r="7">
      <c t="s" s="4" r="A7">
        <v>350</v>
      </c>
      <c t="n" s="6" r="B7">
        <v>4298</v>
      </c>
      <c t="n" s="6" r="C7">
        <v>5328</v>
      </c>
      <c t="n" s="6" r="D7">
        <v>5056</v>
      </c>
    </row>
    <row spans="1:4" r="8">
      <c t="s" s="4" r="A8">
        <v>351</v>
      </c>
      <c t="n" s="6" r="B8">
        <v>1455</v>
      </c>
      <c t="n" s="6" r="C8">
        <v>4034</v>
      </c>
      <c t="n" s="6" r="D8">
        <v>3936</v>
      </c>
    </row>
    <row spans="1:4" r="9">
      <c t="s" s="4" r="A9">
        <v>352</v>
      </c>
      <c t="n" s="6" r="B9">
        <v>9964</v>
      </c>
      <c t="n" s="6" r="C9">
        <v>13997</v>
      </c>
      <c t="n" s="6" r="D9">
        <v>13576</v>
      </c>
    </row>
    <row spans="1:4" r="10">
      <c t="s" s="4" r="A10">
        <v>353</v>
      </c>
      <c t="n" s="7" r="B10">
        <v>47971</v>
      </c>
      <c t="n" s="7" r="C10">
        <v>56105</v>
      </c>
      <c t="n" s="7" r="D10">
        <v>588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spans="1:7" r="1">
      <c t="s" s="1" r="A1">
        <v>354</v>
      </c>
      <c t="s" s="2" r="B1">
        <v>25</v>
      </c>
      <c t="s" s="2" r="D1">
        <v>1</v>
      </c>
    </row>
    <row spans="1:7" r="2">
      <c t="s" s="2" r="B2">
        <v>2</v>
      </c>
      <c t="s" s="2" r="C2">
        <v>26</v>
      </c>
      <c t="s" s="2" r="D2">
        <v>2</v>
      </c>
      <c t="s" s="2" r="E2">
        <v>26</v>
      </c>
      <c t="s" s="2" r="F2">
        <v>355</v>
      </c>
      <c t="s" s="2" r="G2">
        <v>356</v>
      </c>
    </row>
    <row spans="1:7" r="3">
      <c t="s" s="4" r="A3">
        <v>357</v>
      </c>
      <c t="n" s="7" r="F3">
        <v>100</v>
      </c>
    </row>
    <row spans="1:7" r="4">
      <c t="s" s="4" r="A4">
        <v>358</v>
      </c>
      <c t="n" s="6" r="B4">
        <v>332949</v>
      </c>
      <c t="n" s="6" r="C4">
        <v>224307</v>
      </c>
      <c t="n" s="6" r="D4">
        <v>469212</v>
      </c>
      <c t="n" s="6" r="E4">
        <v>605926</v>
      </c>
    </row>
    <row spans="1:7" r="5">
      <c t="s" s="4" r="A5">
        <v>359</v>
      </c>
      <c t="n" s="7" r="B5">
        <v>23</v>
      </c>
      <c t="n" s="10" r="C5">
        <v>19.4</v>
      </c>
      <c t="n" s="10" r="D5">
        <v>32.2</v>
      </c>
      <c t="n" s="10" r="E5">
        <v>49.4</v>
      </c>
    </row>
    <row spans="1:7" r="6">
      <c t="s" s="4" r="A6">
        <v>360</v>
      </c>
      <c t="n" s="10" r="B6">
        <v>79.8</v>
      </c>
      <c t="n" s="10" r="D6">
        <v>79.8</v>
      </c>
    </row>
    <row spans="1:7" r="7">
      <c t="s" s="4" r="A7">
        <v>361</v>
      </c>
    </row>
    <row spans="1:7" r="8">
      <c t="s" s="4" r="A8">
        <v>362</v>
      </c>
      <c t="n" s="7" r="G8">
        <v>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v>
      </c>
      <c t="s" s="2" r="B1">
        <v>2</v>
      </c>
      <c t="s" s="2" r="C1">
        <v>60</v>
      </c>
      <c t="s" s="2" r="D1">
        <v>26</v>
      </c>
    </row>
    <row spans="1:4" r="2">
      <c t="s" s="3" r="A2">
        <v>61</v>
      </c>
    </row>
    <row spans="1:4" r="3">
      <c t="s" s="4" r="A3">
        <v>62</v>
      </c>
      <c t="n" s="7" r="B3">
        <v>89522</v>
      </c>
      <c t="n" s="7" r="C3">
        <v>139093</v>
      </c>
      <c t="n" s="7" r="D3">
        <v>167165</v>
      </c>
    </row>
    <row spans="1:4" r="4">
      <c t="s" s="4" r="A4">
        <v>63</v>
      </c>
      <c t="n" s="6" r="B4">
        <v>79225</v>
      </c>
      <c t="n" s="6" r="C4">
        <v>74063</v>
      </c>
      <c t="n" s="6" r="D4">
        <v>93293</v>
      </c>
    </row>
    <row spans="1:4" r="5">
      <c t="s" s="4" r="A5">
        <v>64</v>
      </c>
      <c t="n" s="6" r="B5">
        <v>82078</v>
      </c>
      <c t="n" s="6" r="C5">
        <v>74930</v>
      </c>
      <c t="n" s="6" r="D5">
        <v>82263</v>
      </c>
    </row>
    <row spans="1:4" r="6">
      <c t="s" s="4" r="A6">
        <v>65</v>
      </c>
      <c t="n" s="6" r="B6">
        <v>13980</v>
      </c>
      <c t="n" s="6" r="C6">
        <v>15807</v>
      </c>
      <c t="n" s="6" r="D6">
        <v>16224</v>
      </c>
    </row>
    <row spans="1:4" r="7">
      <c t="s" s="4" r="A7">
        <v>66</v>
      </c>
      <c t="n" s="6" r="B7">
        <v>19248</v>
      </c>
      <c t="n" s="6" r="C7">
        <v>18274</v>
      </c>
      <c t="n" s="6" r="D7">
        <v>21936</v>
      </c>
    </row>
    <row spans="1:4" r="8">
      <c t="s" s="4" r="A8">
        <v>67</v>
      </c>
      <c t="n" s="6" r="B8">
        <v>284053</v>
      </c>
      <c t="n" s="6" r="C8">
        <v>322167</v>
      </c>
      <c t="n" s="6" r="D8">
        <v>380881</v>
      </c>
    </row>
    <row spans="1:4" r="9">
      <c t="s" s="3" r="A9">
        <v>68</v>
      </c>
    </row>
    <row spans="1:4" r="10">
      <c t="s" s="4" r="A10">
        <v>69</v>
      </c>
      <c t="n" s="6" r="B10">
        <v>181477</v>
      </c>
      <c t="n" s="6" r="C10">
        <v>181598</v>
      </c>
      <c t="n" s="6" r="D10">
        <v>175538</v>
      </c>
    </row>
    <row spans="1:4" r="11">
      <c t="s" s="4" r="A11">
        <v>70</v>
      </c>
      <c t="n" s="6" r="B11">
        <v>-102561</v>
      </c>
      <c t="n" s="6" r="C11">
        <v>-102942</v>
      </c>
      <c t="n" s="6" r="D11">
        <v>-99875</v>
      </c>
    </row>
    <row spans="1:4" r="12">
      <c t="s" s="4" r="A12">
        <v>71</v>
      </c>
      <c t="n" s="6" r="B12">
        <v>78916</v>
      </c>
      <c t="n" s="6" r="C12">
        <v>78656</v>
      </c>
      <c t="n" s="6" r="D12">
        <v>75663</v>
      </c>
    </row>
    <row spans="1:4" r="13">
      <c t="s" s="4" r="A13">
        <v>72</v>
      </c>
      <c t="n" s="6" r="B13">
        <v>49475</v>
      </c>
      <c t="n" s="6" r="C13">
        <v>51920</v>
      </c>
      <c t="n" s="6" r="D13">
        <v>53900</v>
      </c>
    </row>
    <row spans="1:4" r="14">
      <c t="s" s="4" r="A14">
        <v>73</v>
      </c>
      <c t="n" s="6" r="B14">
        <v>76628</v>
      </c>
      <c t="n" s="6" r="C14">
        <v>76801</v>
      </c>
      <c t="n" s="6" r="D14">
        <v>74808</v>
      </c>
    </row>
    <row spans="1:4" r="15">
      <c t="s" s="4" r="A15">
        <v>74</v>
      </c>
      <c t="n" s="6" r="B15">
        <v>6411</v>
      </c>
      <c t="n" s="6" r="C15">
        <v>6924</v>
      </c>
      <c t="n" s="6" r="D15">
        <v>13528</v>
      </c>
    </row>
    <row spans="1:4" r="16">
      <c t="s" s="4" r="A16">
        <v>75</v>
      </c>
      <c t="n" s="6" r="B16">
        <v>495483</v>
      </c>
      <c t="n" s="6" r="C16">
        <v>536468</v>
      </c>
      <c t="n" s="6" r="D16">
        <v>598780</v>
      </c>
    </row>
    <row spans="1:4" r="17">
      <c t="s" s="3" r="A17">
        <v>76</v>
      </c>
    </row>
    <row spans="1:4" r="18">
      <c t="s" s="4" r="A18">
        <v>77</v>
      </c>
      <c t="n" s="6" r="B18">
        <v>36371</v>
      </c>
      <c t="n" s="6" r="C18">
        <v>38814</v>
      </c>
      <c t="n" s="6" r="D18">
        <v>50293</v>
      </c>
    </row>
    <row spans="1:4" r="19">
      <c t="s" s="4" r="A19">
        <v>78</v>
      </c>
      <c t="n" s="6" r="B19">
        <v>195</v>
      </c>
      <c t="n" s="6" r="C19">
        <v>193</v>
      </c>
      <c t="n" s="6" r="D19">
        <v>192</v>
      </c>
    </row>
    <row spans="1:4" r="20">
      <c t="s" s="4" r="A20">
        <v>79</v>
      </c>
      <c t="n" s="6" r="B20">
        <v>47971</v>
      </c>
      <c t="n" s="6" r="C20">
        <v>56105</v>
      </c>
      <c t="n" s="6" r="D20">
        <v>58838</v>
      </c>
    </row>
    <row spans="1:4" r="21">
      <c t="s" s="4" r="A21">
        <v>80</v>
      </c>
      <c t="n" s="6" r="B21">
        <v>84537</v>
      </c>
      <c t="n" s="6" r="C21">
        <v>95112</v>
      </c>
      <c t="n" s="6" r="D21">
        <v>109323</v>
      </c>
    </row>
    <row spans="1:4" r="22">
      <c t="s" s="4" r="A22">
        <v>81</v>
      </c>
      <c t="n" s="6" r="B22">
        <v>6431</v>
      </c>
      <c t="n" s="6" r="C22">
        <v>6569</v>
      </c>
      <c t="n" s="6" r="D22">
        <v>6460</v>
      </c>
    </row>
    <row spans="1:4" r="23">
      <c t="s" s="4" r="A23">
        <v>82</v>
      </c>
      <c t="n" s="6" r="B23">
        <v>117075</v>
      </c>
      <c t="n" s="6" r="C23">
        <v>117173</v>
      </c>
      <c t="n" s="6" r="D23">
        <v>117270</v>
      </c>
    </row>
    <row spans="1:4" r="24">
      <c t="s" s="4" r="A24">
        <v>65</v>
      </c>
      <c t="n" s="6" r="B24">
        <v>13233</v>
      </c>
      <c t="n" s="6" r="C24">
        <v>18971</v>
      </c>
      <c t="n" s="6" r="D24">
        <v>20940</v>
      </c>
    </row>
    <row spans="1:4" r="25">
      <c t="s" s="4" r="A25">
        <v>83</v>
      </c>
      <c t="n" s="6" r="B25">
        <v>22588</v>
      </c>
      <c t="n" s="6" r="C25">
        <v>10083</v>
      </c>
      <c t="n" s="6" r="D25">
        <v>8846</v>
      </c>
    </row>
    <row spans="1:4" r="26">
      <c t="s" s="4" r="A26">
        <v>84</v>
      </c>
      <c t="n" s="7" r="B26">
        <v>243864</v>
      </c>
      <c t="n" s="7" r="C26">
        <v>247908</v>
      </c>
      <c t="n" s="7" r="D26">
        <v>262839</v>
      </c>
    </row>
    <row spans="1:4" r="27">
      <c t="s" s="3" r="A27">
        <v>85</v>
      </c>
    </row>
    <row spans="1:4" r="28">
      <c t="s" s="4" r="A28">
        <v>86</v>
      </c>
      <c t="s" s="4" r="B28">
        <v>87</v>
      </c>
      <c t="s" s="4" r="C28">
        <v>87</v>
      </c>
      <c t="s" s="4" r="D28">
        <v>87</v>
      </c>
    </row>
    <row spans="1:4" r="29">
      <c t="s" s="4" r="A29">
        <v>88</v>
      </c>
      <c t="n" s="7" r="B29">
        <v>18713</v>
      </c>
      <c t="n" s="7" r="C29">
        <v>18684</v>
      </c>
      <c t="n" s="7" r="D29">
        <v>18675</v>
      </c>
    </row>
    <row spans="1:4" r="30">
      <c t="s" s="4" r="A30">
        <v>89</v>
      </c>
      <c t="n" s="6" r="B30">
        <v>55908</v>
      </c>
      <c t="n" s="6" r="C30">
        <v>55184</v>
      </c>
      <c t="n" s="6" r="D30">
        <v>53618</v>
      </c>
    </row>
    <row spans="1:4" r="31">
      <c t="s" s="4" r="A31">
        <v>90</v>
      </c>
      <c t="n" s="6" r="B31">
        <v>455535</v>
      </c>
      <c t="n" s="6" r="C31">
        <v>458903</v>
      </c>
      <c t="n" s="6" r="D31">
        <v>455439</v>
      </c>
    </row>
    <row spans="1:4" r="32">
      <c t="s" s="4" r="A32">
        <v>91</v>
      </c>
      <c t="n" s="6" r="B32">
        <v>-261118</v>
      </c>
      <c t="n" s="6" r="C32">
        <v>-228903</v>
      </c>
      <c t="n" s="6" r="D32">
        <v>-181383</v>
      </c>
    </row>
    <row spans="1:4" r="33">
      <c t="s" s="4" r="A33">
        <v>92</v>
      </c>
      <c t="n" s="6" r="B33">
        <v>-17419</v>
      </c>
      <c t="n" s="6" r="C33">
        <v>-15308</v>
      </c>
      <c t="n" s="6" r="D33">
        <v>-10408</v>
      </c>
    </row>
    <row spans="1:4" r="34">
      <c t="s" s="4" r="A34">
        <v>93</v>
      </c>
      <c t="n" s="6" r="B34">
        <v>251619</v>
      </c>
      <c t="n" s="6" r="C34">
        <v>288560</v>
      </c>
      <c t="n" s="6" r="D34">
        <v>335941</v>
      </c>
    </row>
    <row spans="1:4" r="35">
      <c t="s" s="4" r="A35">
        <v>94</v>
      </c>
      <c t="n" s="7" r="B35">
        <v>495483</v>
      </c>
      <c t="n" s="7" r="C35">
        <v>536468</v>
      </c>
      <c t="n" s="7" r="D35">
        <v>5987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8"/>
    <col customWidth="1" max="7" min="7" width="21"/>
    <col customWidth="1" max="8" min="8" width="21"/>
  </cols>
  <sheetData>
    <row spans="1:8" r="1">
      <c t="s" s="1" r="A1">
        <v>363</v>
      </c>
      <c t="s" s="2" r="C1">
        <v>25</v>
      </c>
      <c t="s" s="2" r="F1">
        <v>1</v>
      </c>
      <c t="s" s="2" r="H1">
        <v>291</v>
      </c>
    </row>
    <row spans="1:8" r="2">
      <c t="s" s="2" r="C2">
        <v>292</v>
      </c>
      <c t="s" s="2" r="D2">
        <v>293</v>
      </c>
      <c t="s" s="2" r="E2">
        <v>364</v>
      </c>
      <c t="s" s="2" r="F2">
        <v>365</v>
      </c>
      <c t="s" s="2" r="G2">
        <v>293</v>
      </c>
      <c t="s" s="2" r="H2">
        <v>366</v>
      </c>
    </row>
    <row spans="1:8" r="3">
      <c t="s" s="3" r="A3">
        <v>367</v>
      </c>
    </row>
    <row spans="1:8" r="4">
      <c t="s" s="4" r="A4">
        <v>368</v>
      </c>
      <c t="n" s="6" r="F4">
        <v>2</v>
      </c>
    </row>
    <row spans="1:8" r="5">
      <c t="s" s="4" r="A5">
        <v>369</v>
      </c>
      <c t="n" s="7" r="C5">
        <v>120573</v>
      </c>
      <c t="n" s="7" r="D5">
        <v>141089</v>
      </c>
      <c t="n" s="7" r="F5">
        <v>242195</v>
      </c>
      <c t="n" s="7" r="G5">
        <v>275934</v>
      </c>
    </row>
    <row spans="1:8" r="6">
      <c t="s" s="4" r="A6">
        <v>370</v>
      </c>
      <c t="n" s="6" r="C6">
        <v>-4694</v>
      </c>
      <c t="n" s="6" r="D6">
        <v>14536</v>
      </c>
      <c t="n" s="6" r="F6">
        <v>7054</v>
      </c>
      <c t="n" s="6" r="G6">
        <v>26438</v>
      </c>
    </row>
    <row spans="1:8" r="7">
      <c t="s" s="4" r="A7">
        <v>371</v>
      </c>
      <c t="n" s="6" r="C7">
        <v>-23028</v>
      </c>
      <c t="n" s="6" r="D7">
        <v>-11680</v>
      </c>
      <c t="n" s="6" r="F7">
        <v>-32043</v>
      </c>
      <c t="n" s="6" r="G7">
        <v>-24551</v>
      </c>
    </row>
    <row spans="1:8" r="8">
      <c t="s" s="4" r="A8">
        <v>41</v>
      </c>
      <c t="n" s="6" r="C8">
        <v>-6193</v>
      </c>
      <c t="n" s="6" r="D8">
        <v>14138</v>
      </c>
      <c t="n" s="6" r="F8">
        <v>4203</v>
      </c>
      <c t="n" s="6" r="G8">
        <v>25799</v>
      </c>
    </row>
    <row spans="1:8" r="9">
      <c t="s" s="4" r="A9">
        <v>372</v>
      </c>
      <c t="n" s="6" r="C9">
        <v>2687</v>
      </c>
      <c t="n" s="6" r="D9">
        <v>2927</v>
      </c>
      <c t="n" s="6" r="F9">
        <v>7392</v>
      </c>
      <c t="n" s="6" r="G9">
        <v>6576</v>
      </c>
    </row>
    <row spans="1:8" r="10">
      <c t="s" s="4" r="A10">
        <v>111</v>
      </c>
      <c t="n" s="6" r="C10">
        <v>4241</v>
      </c>
      <c t="n" s="6" r="D10">
        <v>4269</v>
      </c>
      <c t="n" s="6" r="F10">
        <v>8536</v>
      </c>
      <c t="n" s="6" r="G10">
        <v>8017</v>
      </c>
    </row>
    <row spans="1:8" r="11">
      <c t="s" s="4" r="A11">
        <v>373</v>
      </c>
      <c t="n" s="6" r="C11">
        <v>13000</v>
      </c>
      <c t="n" s="7" r="E11">
        <v>1500</v>
      </c>
      <c t="n" s="6" r="F11">
        <v>13000</v>
      </c>
      <c t="n" s="7" r="H11">
        <v>7200</v>
      </c>
    </row>
    <row spans="1:8" r="12">
      <c t="s" s="4" r="A12">
        <v>374</v>
      </c>
    </row>
    <row spans="1:8" r="13">
      <c t="s" s="3" r="A13">
        <v>367</v>
      </c>
    </row>
    <row spans="1:8" r="14">
      <c t="s" s="4" r="A14">
        <v>370</v>
      </c>
      <c t="n" s="6" r="C14">
        <v>12613</v>
      </c>
      <c t="n" s="6" r="D14">
        <v>19216</v>
      </c>
      <c t="n" s="6" r="F14">
        <v>28387</v>
      </c>
      <c t="n" s="6" r="G14">
        <v>37629</v>
      </c>
    </row>
    <row spans="1:8" r="15">
      <c t="s" s="4" r="A15">
        <v>375</v>
      </c>
    </row>
    <row spans="1:8" r="16">
      <c t="s" s="3" r="A16">
        <v>367</v>
      </c>
    </row>
    <row spans="1:8" r="17">
      <c t="s" s="4" r="A17">
        <v>371</v>
      </c>
      <c t="s" s="4" r="B17">
        <v>376</v>
      </c>
      <c t="n" s="6" r="C17">
        <v>-17307</v>
      </c>
      <c t="n" s="6" r="D17">
        <v>-4680</v>
      </c>
      <c t="n" s="6" r="F17">
        <v>-21333</v>
      </c>
      <c t="n" s="6" r="G17">
        <v>-11191</v>
      </c>
    </row>
    <row spans="1:8" r="18">
      <c t="s" s="4" r="A18">
        <v>377</v>
      </c>
      <c t="n" s="7" r="C18">
        <v>-1499</v>
      </c>
      <c t="n" s="7" r="D18">
        <v>-398</v>
      </c>
      <c t="n" s="7" r="F18">
        <v>-2851</v>
      </c>
      <c t="n" s="7" r="G18">
        <v>-639</v>
      </c>
    </row>
    <row spans="1:8" r="19">
      <c t="s" s="4" r="A19">
        <v>378</v>
      </c>
    </row>
    <row spans="1:8" r="20">
      <c t="s" s="3" r="A20">
        <v>367</v>
      </c>
    </row>
    <row spans="1:8" r="21">
      <c t="s" s="4" r="A21">
        <v>379</v>
      </c>
      <c t="s" s="4" r="C21">
        <v>380</v>
      </c>
      <c t="s" s="4" r="D21">
        <v>380</v>
      </c>
      <c t="s" s="4" r="F21">
        <v>380</v>
      </c>
      <c t="s" s="4" r="G21">
        <v>380</v>
      </c>
    </row>
    <row spans="1:8" r="22">
      <c t="s" s="4" r="A22">
        <v>381</v>
      </c>
    </row>
    <row spans="1:8" r="23">
      <c t="s" s="3" r="A23">
        <v>367</v>
      </c>
    </row>
    <row spans="1:8" r="24">
      <c t="s" s="4" r="A24">
        <v>382</v>
      </c>
      <c t="n" s="6" r="F24">
        <v>5</v>
      </c>
    </row>
    <row spans="1:8" r="25">
      <c t="s" s="4" r="A25">
        <v>369</v>
      </c>
      <c t="n" s="7" r="C25">
        <v>103081</v>
      </c>
      <c t="n" s="7" r="D25">
        <v>108331</v>
      </c>
      <c t="n" s="7" r="F25">
        <v>204407</v>
      </c>
      <c t="n" s="7" r="G25">
        <v>223047</v>
      </c>
    </row>
    <row spans="1:8" r="26">
      <c t="s" s="4" r="A26">
        <v>370</v>
      </c>
      <c t="n" s="6" r="C26">
        <v>11081</v>
      </c>
      <c t="n" s="6" r="D26">
        <v>11942</v>
      </c>
      <c t="n" s="6" r="F26">
        <v>23773</v>
      </c>
      <c t="n" s="6" r="G26">
        <v>27911</v>
      </c>
    </row>
    <row spans="1:8" r="27">
      <c t="s" s="4" r="A27">
        <v>372</v>
      </c>
      <c t="n" s="6" r="C27">
        <v>2054</v>
      </c>
      <c t="n" s="6" r="D27">
        <v>2381</v>
      </c>
      <c t="n" s="6" r="F27">
        <v>5206</v>
      </c>
      <c t="n" s="6" r="G27">
        <v>5465</v>
      </c>
    </row>
    <row spans="1:8" r="28">
      <c t="s" s="4" r="A28">
        <v>111</v>
      </c>
      <c t="n" s="6" r="C28">
        <v>3064</v>
      </c>
      <c t="n" s="6" r="D28">
        <v>3039</v>
      </c>
      <c t="n" s="7" r="F28">
        <v>6158</v>
      </c>
      <c t="n" s="6" r="G28">
        <v>5525</v>
      </c>
    </row>
    <row spans="1:8" r="29">
      <c t="s" s="4" r="A29">
        <v>383</v>
      </c>
    </row>
    <row spans="1:8" r="30">
      <c t="s" s="3" r="A30">
        <v>367</v>
      </c>
    </row>
    <row spans="1:8" r="31">
      <c t="s" s="4" r="A31">
        <v>382</v>
      </c>
      <c t="n" s="6" r="F31">
        <v>1</v>
      </c>
    </row>
    <row spans="1:8" r="32">
      <c t="s" s="4" r="A32">
        <v>369</v>
      </c>
      <c t="n" s="6" r="C32">
        <v>17492</v>
      </c>
      <c t="n" s="6" r="D32">
        <v>32758</v>
      </c>
      <c t="n" s="7" r="F32">
        <v>37788</v>
      </c>
      <c t="n" s="6" r="G32">
        <v>52887</v>
      </c>
    </row>
    <row spans="1:8" r="33">
      <c t="s" s="4" r="A33">
        <v>370</v>
      </c>
      <c t="n" s="6" r="C33">
        <v>1532</v>
      </c>
      <c t="n" s="6" r="D33">
        <v>7274</v>
      </c>
      <c t="n" s="6" r="F33">
        <v>4614</v>
      </c>
      <c t="n" s="6" r="G33">
        <v>9718</v>
      </c>
    </row>
    <row spans="1:8" r="34">
      <c t="s" s="4" r="A34">
        <v>372</v>
      </c>
      <c t="n" s="6" r="C34">
        <v>633</v>
      </c>
      <c t="n" s="6" r="D34">
        <v>546</v>
      </c>
      <c t="n" s="6" r="F34">
        <v>2186</v>
      </c>
      <c t="n" s="6" r="G34">
        <v>1111</v>
      </c>
    </row>
    <row spans="1:8" r="35">
      <c t="s" s="4" r="A35">
        <v>111</v>
      </c>
      <c t="n" s="7" r="C35">
        <v>1177</v>
      </c>
      <c t="n" s="7" r="D35">
        <v>1230</v>
      </c>
      <c t="n" s="7" r="F35">
        <v>2378</v>
      </c>
      <c t="n" s="6" r="G35">
        <v>2492</v>
      </c>
    </row>
    <row spans="1:8" r="36">
      <c t="s" s="4" r="A36">
        <v>373</v>
      </c>
      <c t="n" s="7" r="G36">
        <v>1500</v>
      </c>
    </row>
    <row spans="1:8" r="37">
      <c t="n" r="A37"/>
    </row>
    <row spans="1:8" r="38">
      <c t="s" s="4" r="A38">
        <v>376</v>
      </c>
      <c t="s" s="4" r="B38">
        <v>384</v>
      </c>
    </row>
  </sheetData>
  <mergeCells count="5">
    <mergeCell ref="A1:B2"/>
    <mergeCell ref="C1:E1"/>
    <mergeCell ref="F1:G1"/>
    <mergeCell ref="A37:G37"/>
    <mergeCell ref="B38:G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5</v>
      </c>
      <c t="s" s="2" r="B1">
        <v>2</v>
      </c>
      <c t="s" s="2" r="C1">
        <v>60</v>
      </c>
      <c t="s" s="2" r="D1">
        <v>26</v>
      </c>
    </row>
    <row spans="1:4" r="2">
      <c t="s" s="3" r="A2">
        <v>367</v>
      </c>
    </row>
    <row spans="1:4" r="3">
      <c t="s" s="4" r="A3">
        <v>386</v>
      </c>
      <c t="n" s="7" r="B3">
        <v>495483</v>
      </c>
      <c t="n" s="7" r="C3">
        <v>536468</v>
      </c>
      <c t="n" s="7" r="D3">
        <v>598780</v>
      </c>
    </row>
    <row spans="1:4" r="4">
      <c t="s" s="4" r="A4">
        <v>381</v>
      </c>
    </row>
    <row spans="1:4" r="5">
      <c t="s" s="3" r="A5">
        <v>367</v>
      </c>
    </row>
    <row spans="1:4" r="6">
      <c t="s" s="4" r="A6">
        <v>386</v>
      </c>
      <c t="n" s="6" r="B6">
        <v>386287</v>
      </c>
      <c t="n" s="6" r="C6">
        <v>429224</v>
      </c>
      <c t="n" s="6" r="D6">
        <v>477642</v>
      </c>
    </row>
    <row spans="1:4" r="7">
      <c t="s" s="4" r="A7">
        <v>383</v>
      </c>
    </row>
    <row spans="1:4" r="8">
      <c t="s" s="3" r="A8">
        <v>367</v>
      </c>
    </row>
    <row spans="1:4" r="9">
      <c t="s" s="4" r="A9">
        <v>386</v>
      </c>
      <c t="n" s="7" r="B9">
        <v>109196</v>
      </c>
      <c t="n" s="7" r="C9">
        <v>107244</v>
      </c>
      <c t="n" s="7" r="D9">
        <v>121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95</v>
      </c>
      <c t="s" s="2" r="B1">
        <v>2</v>
      </c>
      <c t="s" s="2" r="C1">
        <v>60</v>
      </c>
      <c t="s" s="2" r="D1">
        <v>26</v>
      </c>
    </row>
    <row spans="1:4" r="2">
      <c t="s" s="3" r="A2">
        <v>96</v>
      </c>
    </row>
    <row spans="1:4" r="3">
      <c t="s" s="4" r="A3">
        <v>97</v>
      </c>
      <c t="n" s="7" r="B3">
        <v>7987000</v>
      </c>
      <c t="n" s="7" r="C3">
        <v>9706000</v>
      </c>
      <c t="n" s="7" r="D3">
        <v>2517000</v>
      </c>
    </row>
    <row spans="1:4" r="4">
      <c t="s" s="4" r="A4">
        <v>98</v>
      </c>
      <c t="n" s="7" r="B4">
        <v>0</v>
      </c>
      <c t="n" s="7" r="C4">
        <v>0</v>
      </c>
      <c t="n" s="7" r="D4">
        <v>2007000</v>
      </c>
    </row>
    <row spans="1:4" r="5">
      <c t="s" s="4" r="A5">
        <v>99</v>
      </c>
      <c t="n" s="7" r="B5">
        <v>1</v>
      </c>
      <c t="n" s="7" r="C5">
        <v>1</v>
      </c>
      <c t="n" s="7" r="D5">
        <v>1</v>
      </c>
    </row>
    <row spans="1:4" r="6">
      <c t="s" s="4" r="A6">
        <v>100</v>
      </c>
      <c t="n" s="6" r="B6">
        <v>2000000</v>
      </c>
      <c t="n" s="6" r="C6">
        <v>2000000</v>
      </c>
      <c t="n" s="6" r="D6">
        <v>2000000</v>
      </c>
    </row>
    <row spans="1:4" r="7">
      <c t="s" s="4" r="A7">
        <v>101</v>
      </c>
      <c t="n" s="6" r="B7">
        <v>0</v>
      </c>
      <c t="n" s="6" r="C7">
        <v>0</v>
      </c>
      <c t="n" s="6" r="D7">
        <v>0</v>
      </c>
    </row>
    <row spans="1:4" r="8">
      <c t="s" s="4" r="A8">
        <v>102</v>
      </c>
      <c t="n" s="6" r="B8">
        <v>0</v>
      </c>
      <c t="n" s="6" r="C8">
        <v>0</v>
      </c>
      <c t="n" s="6" r="D8">
        <v>0</v>
      </c>
    </row>
    <row spans="1:4" r="9">
      <c t="s" s="4" r="A9">
        <v>103</v>
      </c>
      <c t="n" s="7" r="B9">
        <v>1</v>
      </c>
      <c t="n" s="7" r="C9">
        <v>1</v>
      </c>
      <c t="n" s="7" r="D9">
        <v>1</v>
      </c>
    </row>
    <row spans="1:4" r="10">
      <c t="s" s="4" r="A10">
        <v>104</v>
      </c>
      <c t="n" s="6" r="B10">
        <v>25000000</v>
      </c>
      <c t="n" s="6" r="C10">
        <v>25000000</v>
      </c>
      <c t="n" s="6" r="D10">
        <v>25000000</v>
      </c>
    </row>
    <row spans="1:4" r="11">
      <c t="s" s="4" r="A11">
        <v>105</v>
      </c>
      <c t="n" s="6" r="B11">
        <v>18713000</v>
      </c>
      <c t="n" s="6" r="C11">
        <v>18684000</v>
      </c>
      <c t="n" s="6" r="D11">
        <v>18675000</v>
      </c>
    </row>
    <row spans="1:4" r="12">
      <c t="s" s="4" r="A12">
        <v>106</v>
      </c>
      <c t="n" s="6" r="B12">
        <v>7864000</v>
      </c>
      <c t="n" s="6" r="C12">
        <v>7394000</v>
      </c>
      <c t="n" s="6" r="D12">
        <v>680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26</v>
      </c>
    </row>
    <row spans="1:3" r="3">
      <c t="s" s="3" r="A3">
        <v>108</v>
      </c>
    </row>
    <row spans="1:3" r="4">
      <c t="s" s="4" r="A4">
        <v>109</v>
      </c>
      <c t="n" s="7" r="B4">
        <v>2815</v>
      </c>
      <c t="n" s="7" r="C4">
        <v>16563</v>
      </c>
    </row>
    <row spans="1:3" r="5">
      <c t="s" s="3" r="A5">
        <v>110</v>
      </c>
    </row>
    <row spans="1:3" r="6">
      <c t="s" s="4" r="A6">
        <v>111</v>
      </c>
      <c t="n" s="6" r="B6">
        <v>8536</v>
      </c>
      <c t="n" s="6" r="C6">
        <v>8017</v>
      </c>
    </row>
    <row spans="1:3" r="7">
      <c t="s" s="4" r="A7">
        <v>112</v>
      </c>
      <c t="n" s="6" r="C7">
        <v>270</v>
      </c>
    </row>
    <row spans="1:3" r="8">
      <c t="s" s="4" r="A8">
        <v>113</v>
      </c>
      <c t="n" s="6" r="B8">
        <v>-1103</v>
      </c>
      <c t="n" s="6" r="C8">
        <v>418</v>
      </c>
    </row>
    <row spans="1:3" r="9">
      <c t="s" s="4" r="A9">
        <v>65</v>
      </c>
      <c t="n" s="6" r="B9">
        <v>-4163</v>
      </c>
      <c t="n" s="6" r="C9">
        <v>28</v>
      </c>
    </row>
    <row spans="1:3" r="10">
      <c t="s" s="4" r="A10">
        <v>114</v>
      </c>
      <c t="n" s="6" r="B10">
        <v>1534</v>
      </c>
      <c t="n" s="6" r="C10">
        <v>2051</v>
      </c>
    </row>
    <row spans="1:3" r="11">
      <c t="s" s="4" r="A11">
        <v>115</v>
      </c>
      <c t="n" s="6" r="B11">
        <v>1828</v>
      </c>
      <c t="n" s="6" r="C11">
        <v>3381</v>
      </c>
    </row>
    <row spans="1:3" r="12">
      <c t="s" s="3" r="A12">
        <v>116</v>
      </c>
    </row>
    <row spans="1:3" r="13">
      <c t="s" s="4" r="A13">
        <v>117</v>
      </c>
      <c t="n" s="6" r="B13">
        <v>-5220</v>
      </c>
      <c t="n" s="6" r="C13">
        <v>-4439</v>
      </c>
    </row>
    <row spans="1:3" r="14">
      <c t="s" s="4" r="A14">
        <v>118</v>
      </c>
      <c t="n" s="6" r="B14">
        <v>-8094</v>
      </c>
      <c t="n" s="6" r="C14">
        <v>-3583</v>
      </c>
    </row>
    <row spans="1:3" r="15">
      <c t="s" s="4" r="A15">
        <v>66</v>
      </c>
      <c t="n" s="6" r="B15">
        <v>-1779</v>
      </c>
      <c t="n" s="6" r="C15">
        <v>-2647</v>
      </c>
    </row>
    <row spans="1:3" r="16">
      <c t="s" s="4" r="A16">
        <v>77</v>
      </c>
      <c t="n" s="6" r="B16">
        <v>-2247</v>
      </c>
      <c t="n" s="6" r="C16">
        <v>9778</v>
      </c>
    </row>
    <row spans="1:3" r="17">
      <c t="s" s="4" r="A17">
        <v>79</v>
      </c>
      <c t="n" s="6" r="B17">
        <v>-5273</v>
      </c>
      <c t="n" s="6" r="C17">
        <v>-8744</v>
      </c>
    </row>
    <row spans="1:3" r="18">
      <c t="s" s="4" r="A18">
        <v>119</v>
      </c>
      <c t="n" s="6" r="B18">
        <v>-3694</v>
      </c>
      <c t="n" s="6" r="C18">
        <v>-6987</v>
      </c>
    </row>
    <row spans="1:3" r="19">
      <c t="s" s="4" r="A19">
        <v>120</v>
      </c>
      <c t="n" s="6" r="B19">
        <v>11833</v>
      </c>
      <c t="n" s="6" r="C19">
        <v>1478</v>
      </c>
    </row>
    <row spans="1:3" r="20">
      <c t="s" s="4" r="A20">
        <v>121</v>
      </c>
      <c t="n" s="6" r="B20">
        <v>-5027</v>
      </c>
      <c t="n" s="6" r="C20">
        <v>15584</v>
      </c>
    </row>
    <row spans="1:3" r="21">
      <c t="s" s="3" r="A21">
        <v>122</v>
      </c>
    </row>
    <row spans="1:3" r="22">
      <c t="s" s="4" r="A22">
        <v>123</v>
      </c>
      <c t="n" s="6" r="B22">
        <v>-7392</v>
      </c>
      <c t="n" s="6" r="C22">
        <v>-6576</v>
      </c>
    </row>
    <row spans="1:3" r="23">
      <c t="s" s="4" r="A23">
        <v>124</v>
      </c>
      <c t="n" s="6" r="C23">
        <v>-67176</v>
      </c>
    </row>
    <row spans="1:3" r="24">
      <c t="s" s="4" r="A24">
        <v>125</v>
      </c>
      <c t="n" s="6" r="B24">
        <v>2317</v>
      </c>
      <c t="n" s="6" r="C24">
        <v>3310</v>
      </c>
    </row>
    <row spans="1:3" r="25">
      <c t="s" s="4" r="A25">
        <v>126</v>
      </c>
      <c t="n" s="6" r="B25">
        <v>-512</v>
      </c>
      <c t="n" s="6" r="C25">
        <v>-329</v>
      </c>
    </row>
    <row spans="1:3" r="26">
      <c t="s" s="4" r="A26">
        <v>127</v>
      </c>
      <c t="n" s="6" r="B26">
        <v>1073</v>
      </c>
      <c t="n" s="6" r="C26">
        <v>-2554</v>
      </c>
    </row>
    <row spans="1:3" r="27">
      <c t="s" s="4" r="A27">
        <v>128</v>
      </c>
      <c t="n" s="6" r="B27">
        <v>-4514</v>
      </c>
      <c t="n" s="6" r="C27">
        <v>-73325</v>
      </c>
    </row>
    <row spans="1:3" r="28">
      <c t="s" s="3" r="A28">
        <v>129</v>
      </c>
    </row>
    <row spans="1:3" r="29">
      <c t="s" s="4" r="A29">
        <v>130</v>
      </c>
      <c t="n" s="6" r="B29">
        <v>113</v>
      </c>
      <c t="n" s="6" r="C29">
        <v>66</v>
      </c>
    </row>
    <row spans="1:3" r="30">
      <c t="s" s="4" r="A30">
        <v>131</v>
      </c>
      <c t="n" s="6" r="B30">
        <v>-712</v>
      </c>
      <c t="n" s="6" r="C30">
        <v>-1703</v>
      </c>
    </row>
    <row spans="1:3" r="31">
      <c t="s" s="4" r="A31">
        <v>132</v>
      </c>
      <c t="n" s="6" r="C31">
        <v>115000</v>
      </c>
    </row>
    <row spans="1:3" r="32">
      <c t="s" s="4" r="A32">
        <v>133</v>
      </c>
      <c t="n" s="6" r="B32">
        <v>-96</v>
      </c>
      <c t="n" s="6" r="C32">
        <v>-16</v>
      </c>
    </row>
    <row spans="1:3" r="33">
      <c t="s" s="4" r="A33">
        <v>134</v>
      </c>
      <c t="n" s="6" r="C33">
        <v>-679</v>
      </c>
    </row>
    <row spans="1:3" r="34">
      <c t="s" s="4" r="A34">
        <v>135</v>
      </c>
      <c t="n" s="6" r="B34">
        <v>53</v>
      </c>
      <c t="n" s="6" r="C34">
        <v>510</v>
      </c>
    </row>
    <row spans="1:3" r="35">
      <c t="s" s="4" r="A35">
        <v>136</v>
      </c>
      <c t="n" s="6" r="B35">
        <v>-32215</v>
      </c>
      <c t="n" s="6" r="C35">
        <v>-49363</v>
      </c>
    </row>
    <row spans="1:3" r="36">
      <c t="s" s="4" r="A36">
        <v>137</v>
      </c>
      <c t="n" s="6" r="B36">
        <v>-6183</v>
      </c>
      <c t="n" s="6" r="C36">
        <v>-6490</v>
      </c>
    </row>
    <row spans="1:3" r="37">
      <c t="s" s="4" r="A37">
        <v>138</v>
      </c>
      <c t="n" s="6" r="B37">
        <v>-39040</v>
      </c>
      <c t="n" s="6" r="C37">
        <v>57325</v>
      </c>
    </row>
    <row spans="1:3" r="38">
      <c t="s" s="4" r="A38">
        <v>139</v>
      </c>
      <c t="n" s="6" r="B38">
        <v>-990</v>
      </c>
      <c t="n" s="6" r="C38">
        <v>-4261</v>
      </c>
    </row>
    <row spans="1:3" r="39">
      <c t="s" s="4" r="A39">
        <v>140</v>
      </c>
      <c t="n" s="6" r="B39">
        <v>-49571</v>
      </c>
      <c t="n" s="6" r="C39">
        <v>-4677</v>
      </c>
    </row>
    <row spans="1:3" r="40">
      <c t="s" s="4" r="A40">
        <v>141</v>
      </c>
      <c t="n" s="6" r="B40">
        <v>139093</v>
      </c>
      <c t="n" s="6" r="C40">
        <v>171842</v>
      </c>
    </row>
    <row spans="1:3" r="41">
      <c t="s" s="4" r="A41">
        <v>142</v>
      </c>
      <c t="n" s="6" r="B41">
        <v>89522</v>
      </c>
      <c t="n" s="6" r="C41">
        <v>167165</v>
      </c>
    </row>
    <row spans="1:3" r="42">
      <c t="s" s="3" r="A42">
        <v>143</v>
      </c>
    </row>
    <row spans="1:3" r="43">
      <c t="s" s="4" r="A43">
        <v>144</v>
      </c>
      <c t="n" s="6" r="B43">
        <v>11637</v>
      </c>
      <c t="n" s="6" r="C43">
        <v>15485</v>
      </c>
    </row>
    <row spans="1:3" r="44">
      <c t="s" s="4" r="A44">
        <v>145</v>
      </c>
      <c t="n" s="7" r="B44">
        <v>2352</v>
      </c>
      <c t="n" s="7" r="C44">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Financia</vt:lpstr>
      <vt:lpstr>New Accounting Pronouncements</vt:lpstr>
      <vt:lpstr>Net Earnings Per Share</vt:lpstr>
      <vt:lpstr>Income Taxes</vt:lpstr>
      <vt:lpstr>Inventories</vt:lpstr>
      <vt:lpstr>Credit Arrangements</vt:lpstr>
      <vt:lpstr>Financial Derivatives</vt:lpstr>
      <vt:lpstr>Fair Value Measurements</vt:lpstr>
      <vt:lpstr>Commitments And Contingencies</vt:lpstr>
      <vt:lpstr>Warranties</vt:lpstr>
      <vt:lpstr>Share-Based Compensation</vt:lpstr>
      <vt:lpstr>Other Current Liabilities</vt:lpstr>
      <vt:lpstr>Share Repurchases</vt:lpstr>
      <vt:lpstr>Industry Segment Information</vt:lpstr>
      <vt:lpstr>New Accounting Pronouncements (</vt:lpstr>
      <vt:lpstr>Net Earnings Per Share (Tables)</vt:lpstr>
      <vt:lpstr>Inventories (Tables)</vt:lpstr>
      <vt:lpstr>Credit Arrangements (Tables)</vt:lpstr>
      <vt:lpstr>Financial Derivatives (Tables)</vt:lpstr>
      <vt:lpstr>Fair Value Measurements (Tables</vt:lpstr>
      <vt:lpstr>Commitments And Contingencies (</vt:lpstr>
      <vt:lpstr>Warranties (Tables)</vt:lpstr>
      <vt:lpstr>Other Current Liabilities (Tabl</vt:lpstr>
      <vt:lpstr>Industry Segment Information (T</vt:lpstr>
      <vt:lpstr>Net Earnings Per Share (Schedul</vt:lpstr>
      <vt:lpstr>Net Earnings Per Share (Sched33</vt:lpstr>
      <vt:lpstr>Income Taxes (Details)</vt:lpstr>
      <vt:lpstr>Inventories (Schedule Of Invent</vt:lpstr>
      <vt:lpstr>Credit Arrangements (Narrative)</vt:lpstr>
      <vt:lpstr>Credit Arrangements (Schedule O</vt:lpstr>
      <vt:lpstr>Credit Arrangements (Schedule38</vt:lpstr>
      <vt:lpstr>Financial Derivatives (Narrativ</vt:lpstr>
      <vt:lpstr>Financial Derivatives (Schedule</vt:lpstr>
      <vt:lpstr>Financial Derivatives (Schedu41</vt:lpstr>
      <vt:lpstr>Fair Value Measurements (Narrat</vt:lpstr>
      <vt:lpstr>Fair Value Measurements (Schedu</vt:lpstr>
      <vt:lpstr>Commitments And Contingencies44</vt:lpstr>
      <vt:lpstr>Commitments And Contingencies45</vt:lpstr>
      <vt:lpstr>Warranties (Schedule Of Product</vt:lpstr>
      <vt:lpstr>Share-Based Compensation (Narra</vt:lpstr>
      <vt:lpstr>Other Current Liabilities (Othe</vt:lpstr>
      <vt:lpstr>Share Repurchases (Details)</vt:lpstr>
      <vt:lpstr>Industry Segment Information (S</vt:lpstr>
      <vt:lpstr>Industry Segment Information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6:07:09Z</dcterms:created>
  <dcterms:modified xmlns:dcterms="http://purl.org/dc/terms/" xmlns:xsi="http://www.w3.org/2001/XMLSchema-instance" xsi:type="dcterms:W3CDTF">2016-04-01T16:07:09Z</dcterms:modified>
  <dc:title xmlns:dc="http://purl.org/dc/elements/1.1/">Untitled</dc:title>
  <dc:description xmlns:dc="http://purl.org/dc/elements/1.1/"/>
  <dc:subject xmlns:dc="http://purl.org/dc/elements/1.1/"/>
  <cp:keywords/>
  <cp:category/>
</cp:coreProperties>
</file>